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DEI Informa"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SIGNIFICANT ACCOUNTING JUDGEME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DEFERRED REVENUE" sheetId="16" state="visible" r:id="rId16"/>
    <sheet xmlns:r="http://schemas.openxmlformats.org/officeDocument/2006/relationships" name="PROVISIONS" sheetId="17" state="visible" r:id="rId17"/>
    <sheet xmlns:r="http://schemas.openxmlformats.org/officeDocument/2006/relationships" name="COMMITMENTS AND CONTINGENCIES" sheetId="18" state="visible" r:id="rId18"/>
    <sheet xmlns:r="http://schemas.openxmlformats.org/officeDocument/2006/relationships" name="REVOLVING FACILITY" sheetId="19" state="visible" r:id="rId19"/>
    <sheet xmlns:r="http://schemas.openxmlformats.org/officeDocument/2006/relationships" name="LOAN FROM THE CONTROLLING SHARE" sheetId="20" state="visible" r:id="rId20"/>
    <sheet xmlns:r="http://schemas.openxmlformats.org/officeDocument/2006/relationships" name="MANDATORILY REDEEMABLE PREFEREN" sheetId="21" state="visible" r:id="rId21"/>
    <sheet xmlns:r="http://schemas.openxmlformats.org/officeDocument/2006/relationships" name="SHARE CAPITAL" sheetId="22" state="visible" r:id="rId22"/>
    <sheet xmlns:r="http://schemas.openxmlformats.org/officeDocument/2006/relationships" name="FINANCE COSTS" sheetId="23" state="visible" r:id="rId23"/>
    <sheet xmlns:r="http://schemas.openxmlformats.org/officeDocument/2006/relationships" name="INCOME TAXES" sheetId="24" state="visible" r:id="rId24"/>
    <sheet xmlns:r="http://schemas.openxmlformats.org/officeDocument/2006/relationships" name="SELLING, GENERAL AND ADMINISTRA" sheetId="25" state="visible" r:id="rId25"/>
    <sheet xmlns:r="http://schemas.openxmlformats.org/officeDocument/2006/relationships" name="EARNINGS PER SHARE" sheetId="26" state="visible" r:id="rId26"/>
    <sheet xmlns:r="http://schemas.openxmlformats.org/officeDocument/2006/relationships" name="RELATED PARTY DISCLOSURES" sheetId="27" state="visible" r:id="rId27"/>
    <sheet xmlns:r="http://schemas.openxmlformats.org/officeDocument/2006/relationships" name="SEGMENT INFORMATION" sheetId="28" state="visible" r:id="rId28"/>
    <sheet xmlns:r="http://schemas.openxmlformats.org/officeDocument/2006/relationships" name="FINANCIAL RISK MANAGEMENT" sheetId="29" state="visible" r:id="rId29"/>
    <sheet xmlns:r="http://schemas.openxmlformats.org/officeDocument/2006/relationships" name="MANAGEMENT OF CAPITAL" sheetId="30" state="visible" r:id="rId30"/>
    <sheet xmlns:r="http://schemas.openxmlformats.org/officeDocument/2006/relationships" name="GUARANTE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TRADE AND OTHER PAYABLES (Table" sheetId="38" state="visible" r:id="rId38"/>
    <sheet xmlns:r="http://schemas.openxmlformats.org/officeDocument/2006/relationships" name="DEFERRED REVENUE (Tables)" sheetId="39" state="visible" r:id="rId39"/>
    <sheet xmlns:r="http://schemas.openxmlformats.org/officeDocument/2006/relationships" name="PROVISIONS (Tables)" sheetId="40" state="visible" r:id="rId40"/>
    <sheet xmlns:r="http://schemas.openxmlformats.org/officeDocument/2006/relationships" name="COMMITMENTS AND CONTINGENCIES (" sheetId="41" state="visible" r:id="rId41"/>
    <sheet xmlns:r="http://schemas.openxmlformats.org/officeDocument/2006/relationships" name="SHARE CAPITAL (Tables)" sheetId="42" state="visible" r:id="rId42"/>
    <sheet xmlns:r="http://schemas.openxmlformats.org/officeDocument/2006/relationships" name="FINANCE COSTS (Tables)" sheetId="43" state="visible" r:id="rId43"/>
    <sheet xmlns:r="http://schemas.openxmlformats.org/officeDocument/2006/relationships" name="INCOME TAXES (Tables)" sheetId="44" state="visible" r:id="rId44"/>
    <sheet xmlns:r="http://schemas.openxmlformats.org/officeDocument/2006/relationships" name="SELLING, GENERAL AND ADMINIST45" sheetId="45" state="visible" r:id="rId45"/>
    <sheet xmlns:r="http://schemas.openxmlformats.org/officeDocument/2006/relationships" name="EARNINGS PER SHARE (Tables)" sheetId="46" state="visible" r:id="rId46"/>
    <sheet xmlns:r="http://schemas.openxmlformats.org/officeDocument/2006/relationships" name="RELATED PARTY DISCLOSURES (Tabl" sheetId="47" state="visible" r:id="rId47"/>
    <sheet xmlns:r="http://schemas.openxmlformats.org/officeDocument/2006/relationships" name="SEGMENT INFORMATION (Tables)" sheetId="48" state="visible" r:id="rId48"/>
    <sheet xmlns:r="http://schemas.openxmlformats.org/officeDocument/2006/relationships" name="FINANCIAL RISK MANAGEMENT (Tabl" sheetId="49" state="visible" r:id="rId49"/>
    <sheet xmlns:r="http://schemas.openxmlformats.org/officeDocument/2006/relationships" name="MANAGEMENT OF CAPITAL (Tables)" sheetId="50" state="visible" r:id="rId50"/>
    <sheet xmlns:r="http://schemas.openxmlformats.org/officeDocument/2006/relationships" name="BASIS OF PREPARATION - Stock sp"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COUNTS AND OTHER RECEIVABLE57" sheetId="57" state="visible" r:id="rId57"/>
    <sheet xmlns:r="http://schemas.openxmlformats.org/officeDocument/2006/relationships" name="INVENTORIES - By Class (Details" sheetId="58" state="visible" r:id="rId58"/>
    <sheet xmlns:r="http://schemas.openxmlformats.org/officeDocument/2006/relationships" name="INVENTORIES - Cost of sales and" sheetId="59" state="visible" r:id="rId59"/>
    <sheet xmlns:r="http://schemas.openxmlformats.org/officeDocument/2006/relationships" name="PROPERTY AND EQUIPMENT - Cost (" sheetId="60" state="visible" r:id="rId60"/>
    <sheet xmlns:r="http://schemas.openxmlformats.org/officeDocument/2006/relationships" name="PROPERTY AND EQUIPMENT - Accumu" sheetId="61" state="visible" r:id="rId61"/>
    <sheet xmlns:r="http://schemas.openxmlformats.org/officeDocument/2006/relationships" name="PROPERTY AND EQUIPMENT - Net Ca" sheetId="62" state="visible" r:id="rId62"/>
    <sheet xmlns:r="http://schemas.openxmlformats.org/officeDocument/2006/relationships" name="PROPERTY AND EQUIPMENT - Deprec" sheetId="63" state="visible" r:id="rId63"/>
    <sheet xmlns:r="http://schemas.openxmlformats.org/officeDocument/2006/relationships" name="INTANGIBLE ASSETS - Cost (Detai" sheetId="64" state="visible" r:id="rId64"/>
    <sheet xmlns:r="http://schemas.openxmlformats.org/officeDocument/2006/relationships" name="INTANGIBLE ASSETS - Accumulated" sheetId="65" state="visible" r:id="rId65"/>
    <sheet xmlns:r="http://schemas.openxmlformats.org/officeDocument/2006/relationships" name="TRADE AND OTHER PAYABLES - Summ" sheetId="66" state="visible" r:id="rId66"/>
    <sheet xmlns:r="http://schemas.openxmlformats.org/officeDocument/2006/relationships" name="DEFERRED REVENUE - Summary (Det" sheetId="67" state="visible" r:id="rId67"/>
    <sheet xmlns:r="http://schemas.openxmlformats.org/officeDocument/2006/relationships" name="DEFERRED REVENUE - Gift Cards (" sheetId="68" state="visible" r:id="rId68"/>
    <sheet xmlns:r="http://schemas.openxmlformats.org/officeDocument/2006/relationships" name="PROVISIONS - Summary (Details)" sheetId="69" state="visible" r:id="rId69"/>
    <sheet xmlns:r="http://schemas.openxmlformats.org/officeDocument/2006/relationships" name="COMMITMENTS AND CONTINGENCIES -" sheetId="70" state="visible" r:id="rId70"/>
    <sheet xmlns:r="http://schemas.openxmlformats.org/officeDocument/2006/relationships" name="REVOLVING FACILITY - Balances (" sheetId="71" state="visible" r:id="rId71"/>
    <sheet xmlns:r="http://schemas.openxmlformats.org/officeDocument/2006/relationships" name="REVOLVING FACILITY - Terms (Det" sheetId="72" state="visible" r:id="rId72"/>
    <sheet xmlns:r="http://schemas.openxmlformats.org/officeDocument/2006/relationships" name="REVOLVING FACILITY - Security I" sheetId="73" state="visible" r:id="rId73"/>
    <sheet xmlns:r="http://schemas.openxmlformats.org/officeDocument/2006/relationships" name="LOAN FROM THE CONTROLLING SHA74" sheetId="74" state="visible" r:id="rId74"/>
    <sheet xmlns:r="http://schemas.openxmlformats.org/officeDocument/2006/relationships" name="MANDATORILY REDEEMABLE PREFER75" sheetId="75" state="visible" r:id="rId75"/>
    <sheet xmlns:r="http://schemas.openxmlformats.org/officeDocument/2006/relationships" name="SHARE CAPITAL - Share informati" sheetId="76" state="visible" r:id="rId76"/>
    <sheet xmlns:r="http://schemas.openxmlformats.org/officeDocument/2006/relationships" name="SHARE CAPITAL - Issued and Outs" sheetId="77" state="visible" r:id="rId77"/>
    <sheet xmlns:r="http://schemas.openxmlformats.org/officeDocument/2006/relationships" name="SHARE CAPITAL - Stock-based com" sheetId="78" state="visible" r:id="rId78"/>
    <sheet xmlns:r="http://schemas.openxmlformats.org/officeDocument/2006/relationships" name="SHARE CAPITAL - Weighted averag" sheetId="79" state="visible" r:id="rId79"/>
    <sheet xmlns:r="http://schemas.openxmlformats.org/officeDocument/2006/relationships" name="SHARE CAPITAL - Stock option pl" sheetId="80" state="visible" r:id="rId80"/>
    <sheet xmlns:r="http://schemas.openxmlformats.org/officeDocument/2006/relationships" name="SHARE CAPITAL - Stock option 81" sheetId="81" state="visible" r:id="rId81"/>
    <sheet xmlns:r="http://schemas.openxmlformats.org/officeDocument/2006/relationships" name="SHARE CAPITAL - RSUs (Details)" sheetId="82" state="visible" r:id="rId82"/>
    <sheet xmlns:r="http://schemas.openxmlformats.org/officeDocument/2006/relationships" name="SHARE CAPITAL - Compensation Ex" sheetId="83" state="visible" r:id="rId83"/>
    <sheet xmlns:r="http://schemas.openxmlformats.org/officeDocument/2006/relationships" name="FINANCE COSTS - Summary (Detail" sheetId="84" state="visible" r:id="rId84"/>
    <sheet xmlns:r="http://schemas.openxmlformats.org/officeDocument/2006/relationships" name="INCOME TAXES - Statutory Tax Ra" sheetId="85" state="visible" r:id="rId85"/>
    <sheet xmlns:r="http://schemas.openxmlformats.org/officeDocument/2006/relationships" name="INCOME TAXES - Provision (Detai" sheetId="86" state="visible" r:id="rId86"/>
    <sheet xmlns:r="http://schemas.openxmlformats.org/officeDocument/2006/relationships" name="INCOME TAXES - Tax Cuts and Job" sheetId="87" state="visible" r:id="rId87"/>
    <sheet xmlns:r="http://schemas.openxmlformats.org/officeDocument/2006/relationships" name="INCOME TAXES - Deferred Tax Ass" sheetId="88" state="visible" r:id="rId88"/>
    <sheet xmlns:r="http://schemas.openxmlformats.org/officeDocument/2006/relationships" name="INCOME TAXES - Accumulated loss" sheetId="89" state="visible" r:id="rId89"/>
    <sheet xmlns:r="http://schemas.openxmlformats.org/officeDocument/2006/relationships" name="INCOME TAXES - Net deferred tax" sheetId="90" state="visible" r:id="rId90"/>
    <sheet xmlns:r="http://schemas.openxmlformats.org/officeDocument/2006/relationships" name="SELLING, GENERAL AND ADMINIST91" sheetId="91" state="visible" r:id="rId91"/>
    <sheet xmlns:r="http://schemas.openxmlformats.org/officeDocument/2006/relationships" name="EARNINGS PER SHARE - Reconcilia" sheetId="92" state="visible" r:id="rId92"/>
    <sheet xmlns:r="http://schemas.openxmlformats.org/officeDocument/2006/relationships" name="RELATED PARTY DISCLOSURES - Oth" sheetId="93" state="visible" r:id="rId93"/>
    <sheet xmlns:r="http://schemas.openxmlformats.org/officeDocument/2006/relationships" name="RELATED PARTY DISCLOSURES - Tra" sheetId="94" state="visible" r:id="rId94"/>
    <sheet xmlns:r="http://schemas.openxmlformats.org/officeDocument/2006/relationships" name="SEGMENT INFORMATION - Product r" sheetId="95" state="visible" r:id="rId95"/>
    <sheet xmlns:r="http://schemas.openxmlformats.org/officeDocument/2006/relationships" name="SEGMENT INFORMATION - Property " sheetId="96" state="visible" r:id="rId96"/>
    <sheet xmlns:r="http://schemas.openxmlformats.org/officeDocument/2006/relationships" name="SEGMENT INFORMATION - Gross pro" sheetId="97" state="visible" r:id="rId97"/>
    <sheet xmlns:r="http://schemas.openxmlformats.org/officeDocument/2006/relationships" name="FINANCIAL RISK MANAGEMENT - Cur" sheetId="98" state="visible" r:id="rId98"/>
    <sheet xmlns:r="http://schemas.openxmlformats.org/officeDocument/2006/relationships" name="FINANCIAL RISK MANAGEMENT - For" sheetId="99" state="visible" r:id="rId99"/>
    <sheet xmlns:r="http://schemas.openxmlformats.org/officeDocument/2006/relationships" name="FINANCIAL RISK MANAGEMENT - Mar" sheetId="100" state="visible" r:id="rId100"/>
    <sheet xmlns:r="http://schemas.openxmlformats.org/officeDocument/2006/relationships" name="FINANCIAL RISK MANAGEMENT - Liq" sheetId="101" state="visible" r:id="rId101"/>
    <sheet xmlns:r="http://schemas.openxmlformats.org/officeDocument/2006/relationships" name="FINANCIAL RISK MANAGEMENT - Fin" sheetId="102" state="visible" r:id="rId102"/>
    <sheet xmlns:r="http://schemas.openxmlformats.org/officeDocument/2006/relationships" name="FINANCIAL RISK MANAGEMENT - Fai" sheetId="103" state="visible" r:id="rId103"/>
    <sheet xmlns:r="http://schemas.openxmlformats.org/officeDocument/2006/relationships" name="FINANCIAL RISK MANAGEMENT - 104" sheetId="104" state="visible" r:id="rId104"/>
    <sheet xmlns:r="http://schemas.openxmlformats.org/officeDocument/2006/relationships" name="MANAGEMENT OF CAPITAL - Summary" sheetId="105" state="visible" r:id="rId105"/>
  </sheets>
  <definedNames/>
  <calcPr calcId="124519" fullCalcOnLoad="1"/>
</workbook>
</file>

<file path=xl/sharedStrings.xml><?xml version="1.0" encoding="utf-8"?>
<sst xmlns="http://schemas.openxmlformats.org/spreadsheetml/2006/main" uniqueCount="768">
  <si>
    <t>Document and Entity DEI Information - USD ($)</t>
  </si>
  <si>
    <t>12 Months Ended</t>
  </si>
  <si>
    <t>Feb. 03, 2018</t>
  </si>
  <si>
    <t>Apr. 18, 2018</t>
  </si>
  <si>
    <t>Jul. 29, 2017</t>
  </si>
  <si>
    <t>Document and Entity Information</t>
  </si>
  <si>
    <t>Entity Registrant Name</t>
  </si>
  <si>
    <t>DAVIDsTEA Inc.</t>
  </si>
  <si>
    <t>Entity Central Index Key</t>
  </si>
  <si>
    <t>Document Type</t>
  </si>
  <si>
    <t>10-K</t>
  </si>
  <si>
    <t>Document Period End Date</t>
  </si>
  <si>
    <t>Feb. 3,
		2018</t>
  </si>
  <si>
    <t>Document Fiscal Year Focus</t>
  </si>
  <si>
    <t>Document Fiscal Period Focus</t>
  </si>
  <si>
    <t>FY</t>
  </si>
  <si>
    <t>Amendment Flag</t>
  </si>
  <si>
    <t>false</t>
  </si>
  <si>
    <t>Current Fiscal Year End Date</t>
  </si>
  <si>
    <t>--02-03</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CAD ($) $ in Thousands</t>
  </si>
  <si>
    <t>Jan. 28, 2017</t>
  </si>
  <si>
    <t>Current</t>
  </si>
  <si>
    <t>Cash</t>
  </si>
  <si>
    <t>Accounts and other receivables</t>
  </si>
  <si>
    <t>Inventories</t>
  </si>
  <si>
    <t>Income tax receivable</t>
  </si>
  <si>
    <t>Prepaid expenses and deposits</t>
  </si>
  <si>
    <t>Derivative financial instruments</t>
  </si>
  <si>
    <t>Total current assets</t>
  </si>
  <si>
    <t>Property and equipment</t>
  </si>
  <si>
    <t>Intangible assets</t>
  </si>
  <si>
    <t>Deferred income tax assets</t>
  </si>
  <si>
    <t>Total assets</t>
  </si>
  <si>
    <t>Trade and other payables</t>
  </si>
  <si>
    <t>Deferred revenue</t>
  </si>
  <si>
    <t>Current portion of provisions</t>
  </si>
  <si>
    <t>Total current liabilities</t>
  </si>
  <si>
    <t>Deferred rent and lease inducements</t>
  </si>
  <si>
    <t>Provisions</t>
  </si>
  <si>
    <t>Total liabilities</t>
  </si>
  <si>
    <t>Commitments and contingencies</t>
  </si>
  <si>
    <t xml:space="preserve"> </t>
  </si>
  <si>
    <t>Equity</t>
  </si>
  <si>
    <t>Share capital</t>
  </si>
  <si>
    <t>Contributed surplus</t>
  </si>
  <si>
    <t>Deficit</t>
  </si>
  <si>
    <t>Accumulated other comprehensive income</t>
  </si>
  <si>
    <t>Total equity</t>
  </si>
  <si>
    <t>Total liabilities and equity</t>
  </si>
  <si>
    <t>CONSOLIDATED STATEMENTS OF INCOME (LOSS) AND COMPREHENSIVE INCOME (LOSS) - CAD ($) $ in Thousands</t>
  </si>
  <si>
    <t>Jan. 30, 2016</t>
  </si>
  <si>
    <t>CONSOLIDATED STATEMENTS OF INCOME (LOSS) AND COMPREHENSIVE INCOME (LOSS)</t>
  </si>
  <si>
    <t>Sales</t>
  </si>
  <si>
    <t>Cost of sales</t>
  </si>
  <si>
    <t>Gross profit</t>
  </si>
  <si>
    <t>Selling, general and administrative expense</t>
  </si>
  <si>
    <t>Results from operating activities</t>
  </si>
  <si>
    <t>Finance costs</t>
  </si>
  <si>
    <t>Finance income</t>
  </si>
  <si>
    <t>Accretion of preferred shares</t>
  </si>
  <si>
    <t>Loss from embedded derivative on Series A, A-1 and A-2 preferred shares</t>
  </si>
  <si>
    <t>Loss before income taxes</t>
  </si>
  <si>
    <t>Provision for income tax (recovery)</t>
  </si>
  <si>
    <t>Net loss</t>
  </si>
  <si>
    <t>Items to be reclassified subsequently to income:</t>
  </si>
  <si>
    <t>Unrealized net gain (loss) on forward exchange contracts</t>
  </si>
  <si>
    <t>Realized net (gain) loss on forward exchange contracts reclassified to inventory</t>
  </si>
  <si>
    <t>Provision for income tax recovery (income tax) on comprehensive income</t>
  </si>
  <si>
    <t>Cumulative translation adjustment</t>
  </si>
  <si>
    <t>Other comprehensive income (loss), net of tax</t>
  </si>
  <si>
    <t>Total comprehensive loss</t>
  </si>
  <si>
    <t>Net loss per share:</t>
  </si>
  <si>
    <t>Basic (in CAD per share)</t>
  </si>
  <si>
    <t>Fully diluted (in CAD per share)</t>
  </si>
  <si>
    <t>Weighted average number of shares outstanding</t>
  </si>
  <si>
    <t>Weighted average number of shares outstanding - basic</t>
  </si>
  <si>
    <t>Weighted average number of shares outstanding - fully diluted</t>
  </si>
  <si>
    <t>CONSOLIDATED STATEMENTS OF CASH FLOWS - CAD ($) $ in Thousands</t>
  </si>
  <si>
    <t>OPERATING ACTIVITIES</t>
  </si>
  <si>
    <t>Items not affecting cash:</t>
  </si>
  <si>
    <t>Depreciation of property and equipment</t>
  </si>
  <si>
    <t>Amortization of intangible assets</t>
  </si>
  <si>
    <t>Loss on disposal of property and equipment</t>
  </si>
  <si>
    <t>Impairment of property and equipment</t>
  </si>
  <si>
    <t>Deferred rent</t>
  </si>
  <si>
    <t>Provision (recovery) for onerous contracts</t>
  </si>
  <si>
    <t>Stock-based compensation expense</t>
  </si>
  <si>
    <t>Settlement related to cashless exercise of stock options, net of income taxes recovered</t>
  </si>
  <si>
    <t>Amortization of financing fees</t>
  </si>
  <si>
    <t>Accretion on provisions</t>
  </si>
  <si>
    <t>Deferred income taxes (recovered)</t>
  </si>
  <si>
    <t>Cash flows related to operating activities before net change in working capital</t>
  </si>
  <si>
    <t>Net change in other non-cash working capital balances related to operations</t>
  </si>
  <si>
    <t>Cash flows related to operating activities</t>
  </si>
  <si>
    <t>FINANCING ACTIVITIES</t>
  </si>
  <si>
    <t>Repayment of finance lease obligations</t>
  </si>
  <si>
    <t>Proceeds from issuance of long-term debt</t>
  </si>
  <si>
    <t>Repayment of long-term debt</t>
  </si>
  <si>
    <t>Repayment of loan from the controlling shareholder</t>
  </si>
  <si>
    <t>Proceeds from issuance of common shares pursuant to exercise of stock options</t>
  </si>
  <si>
    <t>Gross proceeds of initial public offering ("IPO")</t>
  </si>
  <si>
    <t>IPO-related expenses</t>
  </si>
  <si>
    <t>Financing fees</t>
  </si>
  <si>
    <t>Cash flows related to financing activities</t>
  </si>
  <si>
    <t>INVESTING ACTIVITIES</t>
  </si>
  <si>
    <t>Additions to property and equipment</t>
  </si>
  <si>
    <t>Additions to intangible assets</t>
  </si>
  <si>
    <t>Cash flows related to investing activities</t>
  </si>
  <si>
    <t>Decrease in cash during the period</t>
  </si>
  <si>
    <t>Cash, beginning of year</t>
  </si>
  <si>
    <t>Cash, end of year</t>
  </si>
  <si>
    <t>Cash paid for:</t>
  </si>
  <si>
    <t>Interest</t>
  </si>
  <si>
    <t>Income taxes (classified as operating activity)</t>
  </si>
  <si>
    <t>Cash received for:</t>
  </si>
  <si>
    <t>CONSOLIDATED STATEMENTS OF EQUITY (DEFICIENCY) - CAD ($) $ in Thousands</t>
  </si>
  <si>
    <t>Share Capital</t>
  </si>
  <si>
    <t>Contributed Surplus</t>
  </si>
  <si>
    <t>Accumulated Other Comprehensive Income</t>
  </si>
  <si>
    <t>Accumulated Derivative Financial Instrument Adjustment</t>
  </si>
  <si>
    <t>Accumulated Foreign Currency Translation Adjustment</t>
  </si>
  <si>
    <t>Total</t>
  </si>
  <si>
    <t>Balance, beginning of period at Jan. 30, 2016</t>
  </si>
  <si>
    <t>Change in equity</t>
  </si>
  <si>
    <t>Net loss for the year</t>
  </si>
  <si>
    <t>Other comprehensive loss</t>
  </si>
  <si>
    <t>Issuance of common shares</t>
  </si>
  <si>
    <t>Common shares issued on vesting of restricted stock units</t>
  </si>
  <si>
    <t>Stock-based compensation</t>
  </si>
  <si>
    <t>Income tax impact associated with stock options</t>
  </si>
  <si>
    <t>Balance, end of period at Jan. 28, 2017</t>
  </si>
  <si>
    <t>Write-down of deferred income tax assets</t>
  </si>
  <si>
    <t>Impact of change in foreign tax rate associated with stock options</t>
  </si>
  <si>
    <t>Reduction of stated capital</t>
  </si>
  <si>
    <t>Balance, end of period at Feb. 03, 2018</t>
  </si>
  <si>
    <t>CORPORATE INFORMATION</t>
  </si>
  <si>
    <t>1. CORPORATE INFORMATION
The consolidated financial statements of DAVIDsTEA Inc. and its subsidiary (collectively, the “Company”) for the year ended February 3, 2018 were authorized for issue in accordance with a resolution of the Board of Directors on April 19, 2018. The Company is incorporated and domiciled in Canada and its shares are publicly traded on the NASDAQ Global Market under the symbol “DTEA”. The registered office is located at 5430, Ferrier Street, Town of Mount-Royal, Quebec, Canada, H4P 1M2.
The Company is engaged in the retail and online sale of tea, tea accessories and food and beverages in Canada and in the United States. Sales fluctuate from quarter to quarter. Sales are traditionally higher in the fourth fiscal quarter due to the year-end holiday season, and tend to be lowest in the second and third fiscal quarters because of lower customer traffic during the summer months.</t>
  </si>
  <si>
    <t>BASIS OF PREPARATION</t>
  </si>
  <si>
    <t>2. BASIS OF PREPARATION
The consolidated financial statements of the Company have been prepared in accordance with International Financial Reporting Standards (“IFRS”) as issued by the International Accounting Standards Board (“IASB”). The accounting policies were consistently applied to all periods presented.
The Company’s fiscal year ends on the Saturday closest to the end of January, typically resulting in a 52-week year, but occasionally giving rise to an additional week, resulting in a 53-week year. The years ended January 30, 2016 and January 28, 2017 cover a 52-week period. The year ended February 3, 2018 covers a 53-week fiscal period.
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Basis of measurement
These consolidated financial statements have been prepared on the historical cost basis except for the following material items:
·
Derivative financial instruments are measured at fair value; and
·
Provisions for onerous contracts are measured at the present value of the expenditures expected to settle the obligations.
Functional and presentation currency
These consolidated financial statements are presented in Canadian dollars, which is the parent Company’s functional currency.</t>
  </si>
  <si>
    <t>SIGNIFICANT ACCOUNTING POLICIES</t>
  </si>
  <si>
    <t>3. SIGNIFICANT ACCOUNTING POLICIES
Cash
Cash on the consolidated balance sheet comprises cash at banks and on hand.
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income (loss) as incurred.
Depreciation of an asset begins once it becomes available for use. Depreciation is charged to income on the following bases:
Furniture and equipment
20
% declining balance
Computer hardware
30
%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net income (loss) when the asset is derecognized.
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income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net income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
Leases
Leases are classified as either operating or finance, based on the substance of the transaction at inception of the lease. Classification is re‑assessed if the terms of the lease are changed.
Leases in which a significant portion of the risks and rewards of ownership are not assumed by the Company are classified as operating leases. The Company carries on its operations in premises under leases of varying terms and renewal options, which are accounted for as operating leases. Payments under an operating lease are recognized in net income (loss) on a straight‑line basis over the term of the lease. When a lease contains a predetermined fixed escalation of the minimum rent, the Company recognizes the related rent expense on a straight‑line basis and, consequently, records the difference between the recognized rental expense and the amounts payable under the lease as deferred rent. Contingent (sales‑based) rentals are recognized as an expense when incurred.
Store opening costs
Store opening costs are expensed as incurred.
Impairment
i.
The Company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ii.
The Company assesses, at each reporting date, whether there is an indication that an item of property and equipment or an intangible asset may be impaired.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An assessment is made at each reporting date as to whether there is any indication that previously recognized impairment losses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net income (loss).
Derivative financial instruments and hedge accounting
The Company enters into foreign exchange forward contracts to hedge its foreign currency risks, resulting from variability in foreign currency exchange rates on inventory purchases, as described in Note 24.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For the purpose of hedge accounting, hedges are classified as cash flow hedges when hedging the exposure to variability in cash flows that is either attributable to a particular risk associated with a recognized asset or liability or a highly probable forecast transac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The Company has applied hedge accounting for its foreign exchange forward contracts and has designated them as cash flow hedges. The effective portion of the gain or loss on the hedging instrument is recognized directly in Other Comprehensive Income (Loss) (“OCI”), while any ineffective portion is recognized immediately in net income (loss). The amounts recognized in OCI are reclassified to inventory when such non-financial asset is recognized on the balance sheet, and to net income (loss) when inventory is subsequently sold.
Provisions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the statement of income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Deferred lease inducements
The deferred lease inducements are composed of free rent and construction allowances obtained upon signing of lease agreements for certain retail stores. They are amortized on a straight‑line basis over the term of the related leases, plus one renewal option, to a maximum of 10 years.
Share capital
i.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ii.
Preferred shares are classified as a financial liability if they are redeemable on a specific date or at the option of the shareholders. Dividends thereon are recognized as interest expense in net income (loss) as accrued.
.
iii.
Hybrid financial instruments issued by the Company comprise convertible preferred shares that can be converted to common shares at the option of the holders, when the number of shares to be issued is not fixed.
The equity components on such instruments are separated from the debt host contract (preferred shares redeemable at the option of the holders) and accounted for separately if the economic characteristics and risks of the debt host contract and the embedded derivative (equity components) are not closely related.
iv.
The Company issued liability‑classified derivatives and embedded derivatives over its Series A, A‑1 and A‑2 preferred sha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loss).
Derivatives and separable embedded derivatives are recognized initially at fair value and attributable transaction costs are recognized in income (loss) as incurred. Subsequent to initial recognition, derivatives and separable embedded derivatives are measured at fair value and all changes in their fair value are recognized immediately in income (loss).
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
Revenue recognition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estimated based on historical redemption patterns. Gift card breakage is included in sales in the consolidated statement of income (loss).
ii.
The Frequent Steeper loyalty and rewards program allows customers to earn points when they purchase products in the Company’s retail stores and on the Company’s website. Points can be redeemed for free tea or free beverages, depending on the number of points a customer has obtained over a limited collection period. Free tea offers are issued at the end of each collection period and must be redeemed within 60 days from the effective date. Free beverage offers are issued at the end of the calendar collection period and must be redeemed within 60 days from the effective date.
The fair value of points issued is recorded as deferred revenue and recognized as revenue only when the points are redeemed for free products or when the related points expire. The fair value of Frequent Steeper points is determined based on the estimated selling price of the product for which the point is expected to be redeemed, net of points we do not expect to be redeemed. On an ongoing basis, the Company monitors historical redemption rates. Points revenue is included with total sales in the consolidated statement of income (loss).
Finance income
Interest income is recognized as interest accrues using the effective interest method.
Income taxes
Income tax expense comprises current and deferred tax. Current tax and deferred tax are recognized in net income (loss) except to the extent that they relate to items recognized directly in equity or in other comprehensive income.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Earnings per share
Basic earnings per share are calculated using the weighted average number of shares outstanding during the period.
The diluted earnings per share are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Financial instruments
A financial instrument is any contract that gives rise to a financial asset of one entity and a financial liability or equity instrument of another entity. Financial instruments are recognized depending on their classification with changes in subsequent measurements being recognized in income or loss or in other comprehensive income (“OCI”).
The Company has made the following classifications:
·
Cash and derivative financial instruments are classified as “Fair Value through Profit or Loss”, and measured at fair value. Changes in fair value are recorded in income (loss).
·
Accounts and other receivables are classified as “Loans and Receivables”. After their initial fair value measurement, they are measured at amortized cost using the effective interest rate method.
·
Trade and other payables are classified as “Other Financial Liabilities”. After their initial fair value measurement, they are measured at amortized cost using the effective interest rate method.
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net income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translation account and reclassified from equity to net income (loss) on disposal of the net investment.</t>
  </si>
  <si>
    <t>CHANGES IN ACCOUNTING PRINCIPLES</t>
  </si>
  <si>
    <t>4. CHANGES IN ACCOUNTING PRINCIPLES
Standards issued but not yet effective
IFRS 9, “Financial Instruments”, for which the final version was issued in July 2014 by the IASB,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doption permitted. Except for hedge accounting, retrospective application is required but providing comparative information is not compulsory. For hedge accounting, the requirements are generally applied prospectively, with some limited exceptions. The Company plans to adopt the new standard on the required effective date. The Company is currently assessing the impact of the adoption of this standard on its consolidated financial statements and related note disclosures. The Company has performed a high-level impact assessment of all three aspects of IFRS 9. This preliminary assessment is based on currently available information and may be subject to changes arising from further detailed analyses. Overall, the Company does not expect a material impact on its consolidated financial statements.
a)
Classification and measurement . The Company does not expect a material impact on its consolidated financial statements in applying the classification and measurement requirements of IFRS 9.
b)
Impairment . IFRS 9 requires the Company to record expected credit losses on all of its debt securities, loans and trade receivables, either on a 12-month or lifetime basis. The Company expects to apply the simplified approach and record lifetime expected losses on all trade receivables. The Company will need to perform a detailed analysis which considers all reasonable and supportable information, including forward-looking elements to determine the extent of the impact. Based on its existing trade receivables, the Company does not expect the IFRS 9 expected credit loss model to have a material impact on its consolidated financial statements.
c)
Hedge accounting . The Company believes that all existing hedge relationships that are currently designated in effective hedging relationships still qualify for hedge accounting under IFRS 9. As IFRS 9 does not change the general principles of how an entity accounts for effective hedges, the adoption of IFRS 9 will not have a material impact on the Company’s hedge accounting.
IFRS 15, “Revenue from Contracts with Customers” (“IFRS 15”) replaces IAS 11, “Construction Contracts”, and IAS 18, “Revenue”, as well as various interpretations regarding revenue. This standard introduces a single model for recognizing revenue that applies to all contracts with customers, except for contracts that are within the scope of standards on leases, insurance and financial instruments. This standard also requires enhanced disclosures. Adoption of IFRS 15 is mandatory and will be effective for annual periods beginning on or after January 1, 2018. The Company has completed an assessment of significant contracts with customers and has determined the preliminary expected impacts of the adoption of IFRS 15 on its consolidated financial statements. The implementation of IFRS 15 will impact the allocation of revenue that is deferred in relation to its customer loyalty award programs. Revenue is currently allocated to the customer loyalty awards using the residual fair value method. Under IFRS 15, consideration will be allocated between the loyalty program awards and the goods on which the awards were earned, based on their relative stand-alone selling prices. The Company does not expect that the change in allocation of revenue that is deferred in relation to its customer loyalty program will have a material impact on retained earnings as at February 4, 2018. The Company continues to assess the impact of the disclosure requirements under IFRS 15 on the its consolidated financial statements.
IFRS 16, “Leases” (“IFRS 16”) replaces IAS 17, “Leases”. This standard provides a single model for leases abolishing the current distinction between finance and operating leases, with most leases being recognized on the balance sheet. Certain exemptions will apply for short-term leases and leases of low value assets. The new standard will be effective for annual periods beginning on or after January 1, 2019. Early application is permitted, provided the new revenue standard, IFRS 15, has been applied, or is applied at the same date as IFRS 16. The Company has performed a preliminary assessment of the potential impact of the adoption of IFRS 16 on its consolidated financial statements. The Company expects the adoption of IFRS 16 will have a significant impact as the Company will recognize new assets and liabilities for its operating leases of retail stores. In addition, the nature and timing of expenses related to those leases will change as IFRS 16 replaces the straight-line operating lease expense with a depreciation charge for right-of use assets and interest expense on lease liabilities. The Company has not yet determined which transition method it will apply or whether it will use the optional exemptions or practical expedients under the standard. The Company expects to disclose additional detailed information, including its transition method, any practical expedients elected and
IFRIC 22, “Foreign Currency Transactions and Advance Consideration” (“IFRIC 22”). In December 2016, the IASB issued IFRIC 22, which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Early adoption is permitted. The Company is in the process of evaluating the impact of adopting the interpretation of IFRIC 22 on its consolidated financial statements.
IFRIC 23, “Uncertainty over Income Tax Treatments”, was issued by the IASB in June 2017. The Interpretation provides guidance on the accounting for current and deferred tax liabilities and assets in circumstances in which there is uncertainty over income tax treatments. The Interpretation is effective for annual periods beginning on or after January 1, 2019. Earlier application is permitted.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mpany does not expect a material impact from the adoption of IFRIC 23 on its consolidated financial statements.</t>
  </si>
  <si>
    <t>SIGNIFICANT ACCOUNTING JUDGEMENTS, ESTIMATES AND ASSUMPTIONS</t>
  </si>
  <si>
    <t>5. SIGNIFICANT ACCOUNTING JUDGEMENTS, ESTIMATES AND ASSUMPTIONS
The preparation of the consolidated financial statements in conformity with IFRS requires the Company to make judgments, apart from those involving estimation, in applying accounting policies that affect the recognition and measurement of assets, liabilities, revenues, and expenses. Actual results may differ from the judgments made by the Company. Information about judgments that have the most significant effect on recognition and measurement of assets, liabilities, revenues, and expenses are discussed below. Information about significant estimates is discussed in the following section.
Key sources of estimation uncertainty
Recoverability and impairment of non‑financial assets
Leasehold improvements and furniture and equipment are reviewed for impairment if events or changes in circumstances indicate that the carrying amount may not be recoverable. A review for impairment is conducted by comparing the carrying amount of the CGU’s assets with their respective recoverable amounts based on value in use. Value in use is determined based on management’s best estimate of expected future cash flows, which includes estimates of growth rates, from use over the remaining lease term and discounted using a pre‑tax weighted average cost of capital (Note 8).
Critical judgements in applying accounting policies
i.
Impairment of non‑financial assets
Management is required to make significant judgments in determining if individual commercial premises in which it carries out its activities are individual CGUs, or if these units should be aggregated at a district or regional level to form a CGU. The significant judgments applied by management in determining if stores should be aggregated in a given geographic area to form a CGU include the determination of expected customer behavior, the allocation basis of e-commerce sales to CGUs, and whether customers could interchangeably shop in any of the stores in a given area and whether management views the cash flows of the stores in the group as interdependent.
ii.
Income taxes
The Company may be subject to audits related to tax risks, and uncertainties exist with respect to the interpretation of tax regulations, changes in tax laws, and the amount and timing of future taxable income. Differences arising between the actual results and the assumptions made, or future changes to such assumptions, could necessitate future adjustments to taxable income and income tax expense already recorded. The Company establishes provisions if required, based on reasonable estimates, for possible consequences of audits by the tax authorities. The amount of such provisions is based on various factors, such as experience of previous tax audits and differing interpretations of tax regulations by the entity and the responsible tax authority, which may arise on a wide variety of issues.
To determine the extent to which deferred income tax assets can be recognized, management estimates the amount of probable future taxable profits that will be available against which deductible temporary differences and unused tax losses can be used. Such estimates are made as part of the budget and strategic plan by tax jurisdiction. Management exercises judgment to determine the extent to which realization of future taxable benefits is probable considering factors such as the number of years included in the forecast period and prudent tax planning strategies. See Note 19—Income Taxes for more details.</t>
  </si>
  <si>
    <t>ACCOUNTS AND OTHER RECEIVABLES</t>
  </si>
  <si>
    <t>6. ACCOUNTS AND OTHER RECEIVABLES
February 3,
January 28,
2018
2017
$
$
Credit card cash clearing receivables
1,291
1,537
Other receivables
1,840
1,948
3,131
3,485</t>
  </si>
  <si>
    <t>INVENTORIES</t>
  </si>
  <si>
    <t xml:space="preserve">7. INVENTORIES
February 3,
January 28,
2018
2017
$
$
Finished goods
17,600
24,504
Goods in transit
4,608
5,463
Packaging
2,242
1,297
24,450
31,264
During the year ended February 3, 2018, inventories recognized as cost of sales amounted to $64,611 [January 28, 2017 —$62,995]. The cost of inventory includes a write‑down of nil [January 28, 2017 — write-down of $869] recorded as a result of net realizable value being lower than cost. During the year, $730 of inventory write-downs recognized in previous years were reversed. </t>
  </si>
  <si>
    <t>PROPERTY AND EQUIPMENT</t>
  </si>
  <si>
    <t>8. PROPERTY AND EQUIPMENT
Leasehold
Furniture and
Computer
improvements
equipment
hardware
Total
$
$
$
$
Cost
Balance, January 30, 2016
60,520
8,270
3,156
71,946
Acquisitions
16,571
3,135
825
20,531
Disposals
(404)
(104)
—
(508)
Cumulative translation adjustment
(1,132)
(116)
(33)
(1,281)
Balance, January 28, 2017
75,555
11,185
3,948
90,688
Acquisitions
6,581
1,808
1,245
9,634
Disposals
—
(187)
—
(187)
Cumulative translation adjustment
(1,503)
(167)
(49)
(1,719)
Balance, February 3, 2018
80,633
12,639
5,144
98,416
Leasehold
Furniture and
Computer
improvements
equipment
hardware
Total
$
$
$
$
Accumulated depreciation and impairment
Balance, January 30, 2016
19,918
3,332
1,366
24,616
Depreciation
6,210
1,211
648
8,069
Impairment
6,764
615
137
7,516
Disposals
(91)
(61)
—
(152)
Cumulative translation adjustment
(459)
(49)
(13)
(521)
Balance, January 28, 2017
32,342
5,048
2,138
39,528
Depreciation
6,394
1,357
680
8,431
Impairment
13,491
1,148
430
15,069
Disposals
—
(105)
—
(105)
Cumulative translation adjustment
(931)
(102)
(32)
(1,065)
Balance, February 3, 2018
51,296
7,346
3,216
61,858
Net Carrying Value
Balance, January 28, 2017
43,213
6,137
1,810
51,160
Balance, February 3, 2018
29,337
5,293
1,928
36,558
For the year ended February 3, 2018, an assessment of impairment indicators was performed which caused the Company to review the recoverable amount of the property and equipment for certain CGUs with an indication of impairment. CGUs reviewed included stores performing below the Company’s expectations. As a result, an impairment loss of $15,935 [January 28, 2017 — $7,516; January 30, 2016 — nil] related to store leasehold improvements, furniture and equipment, and computer hardware was recorded in the Canada and U.S. segments for $5,114 and $10,821, respectively [January 28, 2017 —$1,116 and $6,400, respectively; January 30, 2016 — nil and nil, respectively]. These losses were determined by comparing the carrying amount of the CGU’s net assets with their respective recoverable amounts based on value in use. Value in use of $1,097 [January 28, 2017 —$472; January 30, 2016 —nil] was determined based on management’s best estimate of expected future cash flows from use over the remaining lease terms, considering historical experience as well as current economic conditions, and was then discounted using a pre‑tax discount rate of 11.9% [January 28, 2017 — 13.4%; January 30, 2016 — 13.4%]. A reversal of impairment occurs when previously impaired CGUs see improved financial results. For the year ended February 3, 2018, $866 of impairment losses were reversed following a change in the expected future cash flows of certain CGUs in the U.S. segment [January 28, 2017 — nil; January 30, 2016 — nil]. Value in use of $848 for these CGU’s was determined in the same manner as described above. Impairment losses were reversed only to the extent that the carrying amounts of the CGU’s net assets do not exceed the carrying amount that would have been determined, net of depreciation, if no impairment loss had been recognized.
For the year ended February 3, 2018, the depreciation expense was $8,431 [January 28, 2017 —$8,069 ; January 30, 2016 — $5,832]; with $6,387 recorded in the Canada segment [January 28, 2017 — $5,583; January 30, 2016 — $4,384], $1,508 recorded in the U.S. segment [January 28, 2017 — $1,930; January 30, 2016 — $1,080], and $536 recorded in corporate selling, general and administration expenses [January 28, 2017 — $556; January 30, 2016 — $368]. Depreciation expense and net impairment losses are reported in the consolidated statement of income (loss) and comprehensive income (loss) under selling, general and administration expenses (Note 20).</t>
  </si>
  <si>
    <t>INTANGIBLE ASSETS</t>
  </si>
  <si>
    <t>9. INTANGIBLE ASSETS
Computer
software
Other
Total
$
$
$
Cost
Balance, January 30, 2016
4,856
275
5,131
Acquisitions
1,468
16
1,484
Cumulative translation adjustment
(3)
(12)
(15)
Balance, January 28, 2017
6,321
279
6,600
Acquisitions
2,962
—
2,962
Cumulative translation adjustment
(4)
(10)
(14)
Balance, February 3, 2018
9,279
269
9,548
Accumulated amortization
Balance, January 30, 2016
2,828
61
2,889
Amortization
739
19
758
Cumulative translation adjustment
(2)
(3)
(5)
Balance, January 28, 2017
3,565
77
3,642
Amortization
1,456
18
1,474
Cumulative translation adjustment
(2)
(5)
(7)
Balance, February 3, 2018
5,019
90
5,109
Net Carrying Value
Balance, January 28, 2017
2,756
202
2,958
Balance, February 3, 2018
4,260
179
4,439
Amortization expense is reported in the consolidated statement of income (loss) under selling, general and administration expenses (Note 20).</t>
  </si>
  <si>
    <t>TRADE AND OTHER PAYABLES</t>
  </si>
  <si>
    <t>10. TRADE AND OTHER PAYABLES
February 3,
January 28,
2018
2017
$
$
Trade payable and accrued liabilities
11,221
13,990
Government remittances
186
1,860
Wages, salaries and employee benefits payable
2,985
3,831
14,392
19,681</t>
  </si>
  <si>
    <t>DEFERRED REVENUE</t>
  </si>
  <si>
    <t>11. DEFERRED REVENUE
February 3,
January 28,
2018
2017
$
$
Gift cards liability
3,982
3,263
Loyalty program liability
1,204
1,622
5,186
4,885
During the year, the Company recorded gift card breakage income of $575 [January 28, 2017 - $850]. Gift card breakage is included in sales in the consolidated statement of income (loss).</t>
  </si>
  <si>
    <t>PROVISIONS</t>
  </si>
  <si>
    <t>12. PROVISIONS
For the year ended
February 3,
2018
$
Opening balance
8,494
Utilization
(2,467)
Additions
14,073
Reversals
(3,752)
Settlements
(132)
Accretion expense
2,292
Cumulative translation adjustment
(355)
Ending balance
18,153
Less: Current portion
(4,693)
Long-term portion of provisions
13,460
Provisions for onerous contracts have been recognized in respect of store leases where the unavoidable costs of meeting the obligations under the lease agreements exceed the economic benefits expected to be received from the contract. The unavoidable costs reflect the present value of the lower of the expected cost of terminating the contract and the expected net cost of operating under the contract. For the year ended February 3, 2018, additions to the onerous provisions were recorded in the amount of $14,073, while the provisions for other stores were fully or partially reversed by $3,752.</t>
  </si>
  <si>
    <t>COMMITMENTS AND CONTINGENCIES</t>
  </si>
  <si>
    <t>13. COMMITMENTS AND CONTINGENCIES
Operating lease commitments
The commercial premises at which the Company carries out its retail operations, its head office and its primary warehouse location are leased from third parties. These rental contracts are classified as operating leases since there is no transfer of risks and rewards inherent to ownership.
These leases have varying terms and renewal rights. In many cases, the amounts payable to the lessor include a fixed rental payment as well as a percentage of sales obtained by the Company in the leased premises. Many leases include escalating rental payments, whereby cash outflows increase over the lease term. Free rental periods are also sometimes included.
The minimum rentals payable under long‑term operating leases are exclusive of certain operating costs for which the Company is responsible. For the year ended February 3, 2018, the Company has recognized in income (loss) contingent rent amounting to $1,742 [January 28, 2017 — $2,312; January 30, 2016 — $1,829] and accrued for a contingent rent liability of $725 [January 28, 2017 —$1,001].
Included in the cost of sales and selling, general and administration expenses for the year ended February 3, 2018 is rent expense of $31,565 [January 28, 2017 — $29,173; January 30, 2016 — $22,679].
The following is a schedule of future minimum lease payments under operating leases:
February 3,
January 28,
2018
2017
$
$
Within one year
19,840
19,306
After one year but not more than five years
86,844
90,891
More than five years
28,281
38,239
134,965
148,436</t>
  </si>
  <si>
    <t>REVOLVING FACILITY</t>
  </si>
  <si>
    <t>14. REVOLVING FACILITY
The Company has a credit agreement (the “Credit Agreement”) with the Bank of Montreal (“BMO”). The Credit Agreement provides for a three-year revolving term facility, maturing October 31, 2019, in the principal amount of $20,000 (which the Company refers to as the “Revolving Facility”) or the equivalent amount in U.S. Dollars, repayable at any time. The Credit Agreement also provides for an accordion feature whereby the Company may, at any time prior to the end of the three-year term and with permission from BMO, request an increase to the Revolving Facility by an amount not greater than $10,000. As at February 3, 2018 and January 28, 2017, the Company did not have any borrowings on the Revolving Facility.
The Credit Agreement subjects the Company to certain financial covenants. Without the prior written consent of BMO, the Company’s fixed charge coverage ratio may not be less than 1.25:1.00 and the Company’s leverage ratio may not exceed 3.00:1.00. In addition, the Company’s net tangible worth may not be less than $30,000. Borrowings under the Revolving Facility are available in the form of Canadian dollar advances, U.S. dollar advances, prime rate loans, banker’s acceptances, U.S. base rate loans and LIBOR loans. Further, up to an aggregate maximum amount of $2,000, or the equivalent amount in other currencies authorized by BMO, is available by way of letters of credit or letters of guarantees for terms of not more than 364 days. The Revolving Facility bears interest based on the Company’s adjusted leverage ratio. In the event the Company’s adjusted leverage ratio is equal to or less than 3.00:1.00, the Revolving Facility bears interest at (a) the bank’s prime rate plus 0.50% per annum, (b) the bank’s U.S. base rate plus 0.50% per annum, (c) LIBOR plus 1.50% per annum, subject to availability, or (d) 1.50% on the face amount of each banker’s acceptance, letter of credit or letter of guarantee, as applicable. A standby fee of 0.30% will be paid on the daily principal amount of the unused portion of the Revolving Facility. Should the Company’s adjusted leverage ratio be greater than 3.00:1.00 but less than 4.00:1.00, the Revolving Facility bears interest at (a) the bank’s prime rate plus 0.75% per annum, (b) the bank’s U.S. base rate plus 0.75% per annum, (c) LIBOR plus 1.75% per annum, subject to availability, or (d) 1.75% on the face amount of each banker’s acceptance, letter of credit or letter of guarantee, as applicable. A standby fee of 0.35% will be paid on the daily principal amount of the unused portion of the Revolving Facility. If the Company’s adjusted leverage ratio is greater than 4.00:1.00, the Revolving Facility bears interest at (a) the bank’s prime rate plus 1.25% per annum, (b) the bank’s U.S. base rate plus 1.25% per annum, (c) LIBOR plus 2.25% per annum, subject to availability, or (d) 2.25% on the face amount of each banker’s acceptance, letter of credit or letter of guarantee, as applicable. A standby fee of 0.45% will be paid on the daily principal amount of the unused portion of the Revolving Facility. As at February 3, 2018, the bank’s prime rate was 3.45% [January 28, 2017 — 2.70%] and the bank’s U.S base rate was 5.00% [January 28, 2017 — 4.50%].
The Credit Agreement is collateralized by a first lien security interest in all of the Company’s assets in the amount of $37,500, a general security agreement, registered in each Canadian province in which the Company does business, creating a first priority charge on all assets. The Revolving Facility contains a number of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February 3, 2018, the Company is in compliance with these covenants.</t>
  </si>
  <si>
    <t>LOAN FROM THE CONTROLLING SHAREHOLDER</t>
  </si>
  <si>
    <t>22. RELATED PARTY DISCLOSURES
During the year ended February 3, 2018, the Company purchased merchandise from a company controlled by one of its executive employees amounting to $87 [January 28, 2017 — nil; January 30, 2016 — nil].
During the year ended January 30, 2016, interest was incurred on the loan from the controlling shareholder amounting to $48, of which $48 was paid on June 11, 2015. In addition, dividends on Series A, A-1 and A-2 preferred shares were accrued for $438. On June 11, 2015, immediately following the Company’s IPO, the advances under the loan from the controlling shareholder were fully repaid using the proceeds from the IPO and cash on hand, and the Series A, A-1 and A-2 preferred shares were converted into common shares.
The transactions referred to above are measured at the exchange amount, being the consideration established and agreed to by the related parties.
Transactions with key management personnel
Key management of the Company includes members of the Board as well as members of the Executive Committee. The compensation earned by key management in aggregate was as follows:
February 3,
January 28,
January 30,
2018
2017
2016
$
$
$
Wages, salaries and bonus
3,255
2,741
3,600
Termination benefits
1,485
719
—
Stock-based compensation
1,035
1,377
1,177
Total compensation earned by key management personnel
5,775
4,837
4,777</t>
  </si>
  <si>
    <t>Controlling Shareholder</t>
  </si>
  <si>
    <t>15. LOAN FROM THE CONTROLLING SHAREHOLDER
On June 11, 2015, immediately following the Company’s IPO, the advances under the loan from the controlling shareholder were fully repaid using proceeds from the IPO and cash on hand. As at February 3, 2018, the Company did not have any borrowings from the controlling shareholder [January 28, 2017 — nil].</t>
  </si>
  <si>
    <t>MANDATORILY REDEEMABLE PREFERENCE SHARES</t>
  </si>
  <si>
    <t>16. MANDATORILY REDEEMABLE PREFERENCE SHARES
Prior to the Company’s IPO on June 10, 2015, the Series A, A-1, and A-2 redeemable preferred shares liability was being accreted to their nominal value and the financial derivative liability embedded in the preferred shares was being measured at fair value with all changes recognized immediately in income (loss). For the year ended January 30, 2016, the accretion on preferred shares was $401 and the changes in the carrying value of the financial derivative liability embedded in preferred shares amounted to $140,874. The amounts were recorded as a loss in the consolidated statement of income (loss) for the year ended January 30, 2016.</t>
  </si>
  <si>
    <t>SHARE CAPITAL</t>
  </si>
  <si>
    <t>17. SHARE CAPITAL
Authorized
A unlimited number of common shares.
Common
shares
#
Number of shares in issuance
Balance, January 30, 2016
24,037,472
Issuance of common shares upon exercise of options
1,236,154
Issuance of common shares upon vesting of restricted stock units
57,325
Balance, January 28, 2017
25,330,951
Issuance of common shares upon exercise of options
456,773
Issuance of common shares upon vesting of restricted stock units
97,648
Balance, February 3, 2018
25,885,372
Issued and outstanding
February 3,
January 28,
2018
2017
$
$
25,885,372 Common shares [January 28, 2017 - 25,330,951 shares]
111,692
263,828
111,692
263,828
In June 2017, the shareholders of the Company approved a resolution to reduce the stated capital maintained in respect of the common shares by an amount of $155,947, which resulted in a corresponding reduction of the deficit.
During the year ended February 3, 2018, 456,773 stock options were exercised for common shares, for cash proceeds of $1,782 [January 28, 2017 — 1,236,154 stock options for cash proceeds of $2,779]. The carrying value of common shares during the year ended February 3, 2018 includes $887 which corresponds to a reduction in the contributed surplus associated to options exercised during the period.
In addition, during the year ended February 3, 2018, 97,648 common shares [January 28, 2017 — 57,325] were issued in relation to the vesting of restricted stock units (“RSU”), resulting in an increase in share capital of $1,142, net of tax [January 28, 2017 — $448].
Stock‑based compensation
The 2015 Omnibus Plan provides for awards of stock options, stock appreciation rights (“SARs”), restricted stock, unrestricted stock, stock units (including restricted stock units, “RSUs”), performance awards, deferred share units, elective deferred share units and other awards convertible into or otherwise based on the Company’s common shares. Eligibility for stock options intended to be incentive stock options (“ISOs”) is limited to the Company’s employees. Dividend equivalents may also be provided in connection with an award under the 2015 Omnibus Plan. The maximum term of stock options and SARs is seven years. The options vest evenly over a period of 36 or 48 months, with some options vesting monthly and some options vesting annually. There are no cash settlement alternatives.
The maximum number of the Company’s common shares that are available for issuance under the 2015 Omnibus Plan is 1,440,000 shares. Common shares issued under the 2015 Omnibus Plan may be shares held in treasury or authorized but unissued shares of the Company not reserved for any other purpose. As at February 3, 2018, 770,827 common shares remain available for issuance under the 2015 Omnibus Plan.
The weighted average fair value of options granted of $2.39 for the year ended February 3, 2018 [January 28, 2017 — $3.72] was estimated using the Black Scholes option pricing model, using the following assumptions:
For the year ended
February 3,
January 28,
2018
2017
Risk-free interest rate
%
%
Expected volatility
%
%
Expected option life
years
years
Expected dividend yield
%
%
Exercise price
$
$
Expected volatility was estimated using historical volatility of similar companies whose share prices were publicly available.
A summary of the status of the Company’s stock option plan and changes during the year is presented below.
For the year ended
February 3,
January 28,
2018
2017
Weighted
Weighted
average
average
Options
exercise
Options
exercise
outstanding
price
outstanding
price
#
$
#
$
Outstanding, beginning of year
933,195
5.63
2,146,880
3.04
Issued
161,980
9.76
174,031
14.67
Exercised
(456,773)
3.90
(1,236,154)
2.25
Forfeitures
(190,623)
9.63
(151,562)
6.99
Outstanding, end of year
447,779
7.18
933,195
5.63
Exercisable, end of year
304,415
5.57
624,813
4.69
The weighted average share price at the date of exercise for options exercised during the year ended February 3, 2018 was $8.51 [January 28, 2017 — $14.24].
The following table summarizes information about the stock options outstanding at February 3, 2018 and January 28, 2017:
Weighted
Number of
Number
average
Weighted
options
Weighted
outstanding at
contractual
average
exercisable at
average
February 3,
remaining
exercise
February 3,
exercise
2018
life
price
2018
price
Range of exercise prices
#
(years)
$
#
$
$0.77
$3.33 - $4.31
$8.76 - $10.28
$14.39 - $17.99
As at February 3, 2018
Weighted
Number of
Number
average
Weighted
options
Weighted
outstanding at
contractual
average
exercisable at
average
January 28,
remaining
exercise
January 28,
exercise
2017
life
price
2017
price
Range of exercise prices
#
(years)
$
#
$
$0.77
$3.33 - $4.31
$14.39 - $17.99
48,010
15
As at January 28, 2017
A summary of the status of the Company’s RSU plan and changes during the year ended February 3, 2018 is presented below.
For the year ended
February 3,
January 28,
2018
2017
Weighted
Weighted
average
average
RSUs
fair value
RSUs
fair value
outstanding
per unit (1)
outstanding
per unit (1)
#
$
#
$
Outstanding, beginning of year
252,233
12.42
252,720
7.39
Granted
298,897
8.59
194,855
15.11
Forfeitures
(89,035)
10.03
(78,184)
9.68
Vested
(97,648)
11.85
(57,325)
7.82
Vested, withheld for tax
(75,031)
11.28
(59,833)
7.90
Outstanding, end of year
289,416
9.70
252,233
12.42
(1)
Weighted average fair value per unit as at date of grant.
During the year ended February 3, 2018, the Company recognized a stock-based compensation expense of $2,021 [January 28, 2017 — $2,264; January 30, 2016 — $1,749].</t>
  </si>
  <si>
    <t>FINANCE COSTS</t>
  </si>
  <si>
    <t>18. FINANCE COSTS
February 3,
January 28,
January 30,
2018
2017
2016
$
$
$
Interest on loan from the controlling shareholder [note 15]
—
—
48
Interest and financing fees on term loan and Revolving Facility [note 14]
79
75
544
Interest on finance lease
—
—
19
Accrued dividends on preferred shares — Series A, A-1 and A-2 [note 16]
—
—
438
Other finance costs
—
1
2
Accretion on provisions
2,292
—
—
2,371
76
1,051</t>
  </si>
  <si>
    <t>INCOME TAXES</t>
  </si>
  <si>
    <t>19. INCOME TAXES
A reconciliation of the statutory income tax rate to the effective tax rate is as follows:
For the year ended
February 3,
January 28,
January 30,
2018
2017
2016
%
$
%
$
%
$
Income tax recovery — statutory rate
26.8
(7,097)
26.5
(1,564)
26.5
(34,729)
Increase (decrease) in provision for income tax (recovery) resulting from:
Non-deductible items
(1.6)
437
(10.1)
598
—
—
Loss from embedded derivative and accretion of Series A, A-1, and A-2 preferred shares
—
—
—
—
(28.7)
37,506
Stock based compensation
—
—
—
—
(0.6)
769
Effect of substantively enacted income tax rate changes
(7.9)
2,090
—
—
—
—
Unrecognized deferred income tax assets
(16.7)
4,415
—
—
Write-down of deferred income tax assets
(7.8)
2,054
—
—
Other
(0.4)
111
21.5
(1,269)
(0.9)
1,122
Income tax provision (recovery) — effective tax rate
(7.6)
2,010
37.9
(2,235)
(3.7)
4,668
A breakdown of the income tax provision (recovery) on the consolidated income statement is as follows:
For the year ended
February 3,
January 28,
January 30,
2018
2017
2016
$
$
$
Income tax provision (recovery)
Current
(1,575)
2,145
3,304
Deferred
3,585
(4,380)
1,364
2,010
(2,235)
4,668
On December 22, 2017, the Tax Cuts and Jobs Act (“U.S. Tax Reform”) was signed into law, which reduced the U.S. federal corporate income tax rate from 35% to 21%, effective January 1, 2018. As a result of the U.S. Tax Reform, The Company’s net deferred taxes reported on the balance sheet were required to be re-measured using the newly enacted rates. The effect of this re-evaluation resulted in a decrease in the net deferred tax assets in the amount of $4,892.
The U.S. Tax Reform introduces other important changes in the U.S. corporate income tax laws that may significantly affect the Company in future years, including the creation of a new Base Erosion Anti-Abuse Tax that subjects certain payments from U.S. corporations to foreign related parties to additional taxes, and limitations to certain deductions for net interest expense incurred by U.S. corporations. The U.S. Tax Reform also includes an increase in bonus depreciation from 50% to 100% for qualified property placed in service after September 27, 2017 and before 2023. Future regulations and interpretations to be issued by U.S. authorities may also impact the Company’s estimates and assumptions used in calculating its income tax provisions.
The tax effects of temporary differences and net operating losses that give rise to deferred income tax assets and liabilities are as follows:
February 3,
January 28,
2018
2017
$
$
Deferred income tax assets
U.S. operating losses carried forward
1,259
2,439
Deferred rent
1,662
1,885
Stock options
3,401
5,647
Financing fees and IPO-related costs
1,197
1,801
Lease inducements
515
664
Provisions
4,812
3,365
Others
2,346
1,175
Total deferred income tax assets
15,192
16,976
Deferred income tax liabilities
Carrying values of property and equipment in excess of tax basis
(158)
(2,171)
Unrealized foreign exchange gain on derivative financial instruments
62
(121)
Unrecognized deferred income tax asset
(9,789)
—
Unrealized foreign exchange gain related to intercompany advances
(113)
(309)
Total deferred income tax liabilities
(9,998)
(2,601)
Net deferred income tax assets (liabilities)
5,194
14,375
As at February 3, 2018, the Company’s U.S. subsidiary has accumulated losses amounting to US$14.2 million [January 28, 2017 — US$14.9 million; January 30, 2016 — US$9.7 million], which expire during the years 2033 to 2038. Based upon the projections for future taxable income and prudent tax planning strategies, management believes it is no longer probable the Company will realize the benefits of these operating tax losses carried forward. Therefore, a portion of its deferred income tax assets was not recognized this year. See Note 5 for how the Company determines the extent to which the deferred income tax assets are recognized.
The changes in the net deferred income tax asset were as follows for the fiscal years:
February 3,
January 28,
2018
2017
$
$
Balance net, beginning of year
14,375
7,877
Deferred rent
(222)
385
Recognition of U.S. operating losses carried forward
(1,180)
(1,340)
Carrying value of property and equipment in excess of tax losses
2,013
554
Stock options
(2,245)
1,493
Financing fees and IPO-related costs
(604)
(664)
Foreign exchange gain on derivative financial instrument
183
793
Unrealized foreign exchange gain on intercompany advances
196
668
Lease inducement
(149)
437
Unrecognized deferred income tax asset
(9,789)
—
Provisions
1,447
3,090
Others
1,169
1,082
Deferred income tax assets net, end of year
5,194
14,375</t>
  </si>
  <si>
    <t>SELLING, GENERAL AND ADMINISTRATION EXPENSES</t>
  </si>
  <si>
    <t>20. SELLING, GENERAL AND ADMINISTRATION EXPENSES
Included in selling, general and administration expenses are the following expenses:
For the year ended
February 3,
January 28,
January 30,
2018
2017
2016
$
$
$
Wages, salaries and employee benefits
65,888
61,143
50,671
Depreciation of property and equipment
8,431
8,069
5,832
Amortization of intangible assets
1,474
758
613
Loss on disposal of property and equipment
82
356
297
Impairment of property and equipment
15,069
7,516
—
Provision (recovery) for onerous contracts
10,321
8,140
(265)
Stock-based compensation
2,021
2,264
1,749
Executive and employee separation costs related to salary
2,033
835
—
Other selling, general and administration
26,611
25,675
21,219
131,930
114,756
80,116</t>
  </si>
  <si>
    <t>EARNINGS PER SHARE</t>
  </si>
  <si>
    <t>21. EARNINGS PER SHARE
Basic earnings per share (“EPS”) amounts are calculated by dividing the net income (loss) for the year attributable to ordinary equity holders by the weighted average number of ordinary shares outstanding during the year. Diluted EPS amounts are calculated by dividing the net income (loss) attributable to ordinary equity holders (after adjusting for dividends, accretion interest on the mandatorily redeemable preference shares and gain/loss from embedded derivative on preferred shares) by the weighted average number of ordinary shares outstanding during the year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ebruary 3,
January 28,
January 30,
2018
2017
2016
$
$
$
Net loss for basic EPS
(28,501)
(3,688)
(131,431)
Weighted average number of shares outstanding — basic and diluted
25,716,186
24,699,290
19,776,946
For the years ended February 3, 2018, January 28, 2017, and January 30, 2016, as a result of the net loss during the year, the stock options and RSUs disclosed in Note 17 are anti‑dilutive.</t>
  </si>
  <si>
    <t>RELATED PARTY DISCLOSURES</t>
  </si>
  <si>
    <t>SEGMENT INFORMATION</t>
  </si>
  <si>
    <t>23. SEGMENT INFORMATION
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to be allocated to the segments and assesses performance, and for which discrete financial information is available.
The Company derives revenue from the following products:
February 3,
January 28,
January 30,
2018
2017
2016
$
$
$
Tea
156,125
143,280
120,022
Tea accessories
49,470
53,807
43,191
Food and beverages
18,420
18,897
17,477
224,015
215,984
180,690
Property and equipment and intangible assets by country are as follows:
February 3,
January 28,
January 30,
2018
2017
2016
$
$
$
Canada
37,234
41,432
35,915
US
3,763
12,686
13,657
Total
40,997
54,118
49,572
During the fourth quarter, the Company changed the measure of profit used by the CODM in measuring performance. Management believes that the new measure, being results from operating activities before corporate expenses by country, excluding intercompany profit, is the most relevant in evaluating results. The Company has retroactively revised the results by segment for the years ended January 28, 2017 and January 30, 2016. Results from operating activities before corporate expenses per country are as follows:
For the year ended
February 3, 2018
Canada
US
Consolidated
$
$
$
Sales
185,287
38,728
224,015
Cost of sales
93,383
23,389
116,772
Gross profit
91,904
15,339
107,243
Selling, general and administration expenses (allocated)
54,884
18,302
73,186
Impairment of property and equipment
5,114
9,955
15,069
Provision for onerous contracts
1,752
6,102
7,854
Results from operating activities before corporate expenses
30,154
(19,020)
11,134
Selling, general and administration expenses (non-allocated)
35,821
Results from operating activities
(24,687)
Finance costs
2,371
Finance income
(567)
Loss before income taxes
(26,491)
For the year ended
January 28, 2017
Canada
US
Consolidated
$
$
$
Sales
180,380
35,604
215,984
Cost of sales
86,473
21,061
107,534
Gross profit
93,907
14,543
108,450
Selling, general and administration expenses (allocated)
49,466
16,584
66,050
Impairment of property and equipment
1,116
6,400
7,516
Provision for onerous contracts
427
7,713
8,140
Results from operating activities before corporate expenses
42,898
(16,154)
26,744
Selling, general and administration expenses (non-allocated)
33,050
Results from operating activities
(6,306)
Finance costs
76
Finance income
(479)
Loss before income taxes
(5,903)
For the year ended
January 30, 2016
Canada
US
Consolidated
$
$
$
Sales
156,186
24,504
180,690
Cost of sales
71,657
13,702
85,359
Gross profit
84,529
10,802
95,331
Selling, general and administration expenses (allocated)
41,174
11,405
52,579
Recovery for onerous contracts
—
(265)
(265)
Results from operating activities before corporate expenses
43,355
(338)
43,017
Selling, general and administration expenses (non-allocated)
27,802
Results from operating activities
15,215
Finance costs
1,051
Finance income
(348)
Accretion of preferred shares
401
Loss from embedded derivative on Series A, A-1 and A-2 Preferred Shares
140,874
Loss before income taxes
(126,763)</t>
  </si>
  <si>
    <t>FINANCIAL RISK MANAGEMENT</t>
  </si>
  <si>
    <t>24. FINANCIAL RISK MANAGEMENT
The Company’s activities expose it to a variety of financial risks, including risks related to foreign exchange, interest rate, credit, and liquidity.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income (loss) in the amount of $201.
The Company’s foreign exchange exposure is as follows:
February 3,
January 28,
2018
2017
US$
US$
Cash
5,686
690
Accounts receivable
882
1,188
Accounts payable
2,555
2,461
The Company’s U.S. subsidiary’s transactions are denominated in U.S. dollars.
In order to protect itself from the risk of losses should the value of the Canadian dollar decline in relation to the U.S. dollar, the Company has entered into forward contracts to fix the exchange rate of 80% to 90% of its expected U.S. dollar inventory purchasing requirements, through September 2018. A forward foreign exchange contract is a contractual agreement to buy a specific currency at a specific price and date in the future. The Company designated the forward contracts as cash flow hedging instruments under International Accounting Standard 39. This has resulted in mark-to-market foreign exchange adjustments, for qualifying hedged instruments, being recorded as a component of other comprehensive income (loss) for the years ended February 3, 2018 and January 28, 2017. As at February 3, 2018 and January 28, 2017, the designated portion of these hedges was considered effective.
The nominal and contract values of foreign exchange contracts outstanding as at February 3, 2018 are as follows:
Range of
Nominal
Nominal
Unrealized
Contractual
value
value
gain/(loss)
exchange rate
US$
C$
Term
C$
Purchase contracts
U.S. dollar
1.2221 - 1.3050
24,100
30,033
February 2018 to September 2018
(229)
The nominal and contract values of foreign exchange contracts outstanding as at January 28, 2017 are as follows:
Range of
Nominal
Nominal
Unrealized
Contractual
value
value
gain
exchange rate
US$
C$
Term
C$
Purchase contracts
U.S. dollar
1.2696 - 1.3098
32,700
42,404
February 2017 to October 2017
454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of cash. The Company is exposed to cash flow risk on its Revolving Facility which bears interest at variable interest rates (see Note 14). As at February 3, 2018, the Company did not have any borrowings on the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February 3, 2018, the Company had $63,484 in cash. In addition, as outlined in Note 14, the Company has a Revolving Facility of $20,000, of which nil was drawn as at February 3, 2018. The Revolving Facility also provides for an accordion feature whereby the Company may, at any time prior to the end of the three-year term, and with the permission of BMO, request an increase to the Revolving Facility by an amount not greater than $10,000.
The Company expects to finance its growth in store base, store renovations, and investments in infrastructure through cash flows from operations, the Revolving Facility (Note 14) and cash on hand. The Company expects that its trade and other payables will be discharged within 90 days.
The following table summarizes the obligations as of February 3, 2018 and January 28, 2017, and the effect such obligations are expected to have on liquidity and cash flows in future periods.
February 3, 2018
Payments due by period
less than
Between
More than
Total
1 year
1 and 5 years
5 years
Trade and other payables
14,392
14,392
—
—
Operating lease obligations
134,965
19,840
86,844
28,281
Purchase obligations
8,820
8,820
—
—
158,177
43,052
86,844
28,281
January 28, 2017
Payments due by period
less than
Between
More than
Total
1 year
1 and 5 years
5 years
Trade and other payables
19,681
19,681
—
—
Operating lease obligations
148,436
19,306
90,891
38,239
Purchase obligations
5,842
5,842
—
—
173,959
44,829
90,891
38,239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nd derivative financial instruments. Accounts receivable primarily consists of receivables from retail customers who pay by credit card, recoveries of credits from suppliers for returned or damaged products, and receivables from other companies for sales of products, gift cards and other services. Credit card payments have minimal credit risk and the limited number of corporate receivables is closely monitored.
Fair values
Financial assets and financial liabilities are measured on an ongoing basis at fair value or amortized cost. The disclosures in the “Financial instruments” section of Note 3 describe how the categories of financial instruments are measured and how income and expenses, including fair value gains and losses, are recognized. The fair values of derivative financial instruments have been determined by reference to forward exchange rates at the end of the reporting period and classified in Level 2 of the fair value hierarchy.
The classification of financial instruments, as well as their carrying values and fair values, are shown in the tables below:
February 3, 2018
January 28, 2017
Carrying
Fair
Carrying
Fair
value
value
value
value
$
$
$
$
Financial assets
Derivative financial instruments — foreign forward exchange contracts
239
239
463
463
Financial liabilities
Derivative financial instruments — foreign forward exchange contracts
468
468
9
9
The Company has determined the estimated fair values of its financial instruments based on appropriate valuation methodologies; however, considerable judgment is required to develop these estimates. Accordingly, the estimated fair values are not necessarily indicative of the amounts the Company could realize or would pay in a current market exchange. The estimated fair value amounts can be materially affected by the use of different assumptions or methodologies. The methods and assumptions used to estimate the fair value of financial instruments are described below:
·
The estimated fair value of long‑term debt bearing variable rates is considered to approximate its carrying value [Level 2].
·
The estimated fair value of loan from controlling shareholder was determined by discounting expected cash flows rates currently offered to the Company for similar debt [Level 2].
·
The estimated fair value of Series A, A‑1 and A‑2 preferred shares was determined by discounting expected future cash flows rates at the discount rates which represent the cost of borrowing those cash flows [Level 3].
·
The carrying value of the financial derivative liability is its fair value [Level 3].
·
The estimated fair value of forward contracts is determined using forward exchange rates at the end of the reporting period [Level 2].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i.e. as prices) or indirectly (i.e. derived from prices) observable inputs other than quoted prices included within Level 1. Derivative instruments in this category are valued using models or other standard valuation techniques derived from observable market inputs.
Level 3: This level includes valuations based on inputs which are less observable, unavailable or where the observable data does not support a significant portion of the instruments’ fair value.
There were no significant transfers between Level 1, Level 2 and Level 3 of the fair value hierarchy during the years ended February 3, 2018 and January 28, 2017.</t>
  </si>
  <si>
    <t>MANAGEMENT OF CAPITAL</t>
  </si>
  <si>
    <t>25. MANAGEMENT OF CAPITAL
As at February 3, 2018, the Company’s capital is composed of shareholders’ equity as follows:
February 3,
January 28,
2018
2017
$
$
Total debt
—
—
Shareholder’s equity [excluding accumulated other comprehensive income]
99,613
130,263
Total capital under management
99,613
130,263
The Company’s objectives in managing capital are to ensure sufficient liquidity to pursue its organic growth, to establish a strong capital base so as to maintain investor, creditor and market confidence and to provide an adequate return to shareholders.
The Company’s primary uses of capital are to finance increases in non‑cash working capital, capital expenditures for its store expansion and renovation program as well as information technology and infrastructure improvements.
The Company currently funds these requirements from cash flows from operations as well as its financial resources, which include a cash balance of $63,484 as at February 3, 2018, the Revolving Facility (Note 14) and through its issuances of common shares (Note 17). The Board does not establish quantitative return on capital criteria for management, but rather promotes year-over-year sustainable profitable growth. The Company is not subject to any externally imposed capital requirements.
The Company is subject to certain non‑financial covenants related to its Revolving Facility, all of which were met as at February 3, 2018 and January 28, 2017. There has been no change with respect to the overall capital risk management strategy during the years ended February 3, 2018 and January 28, 2017.</t>
  </si>
  <si>
    <t>GUARANTEES</t>
  </si>
  <si>
    <t>26. GUARANTEES
Some agreements to which the Company is party, specifically those related to debt agreements and the leasing of its premises, include indemnification provisions that may require the Company to make payments to a third party for breach of fundamental representation and warranty terms in the agreements, with respect to matters such as corporate status, title of assets, environmental issues, consents to transfer, employment matters, litigation, taxes payable and other potential material obligations. The maximum potential amount of future payments that the Company could be required to make under these indemnification provisions is not reasonably quantifiable as certain indemnifications are not subject to a monetary limitation. As at February 3, 2018, management does not believe that these indemnification provisions would require any material cash payment by the Company, and insurance coverage, estimated by management to be reasonable and sufficient, exists in order to minimize the previously mentioned risks.
The Company indemnifies its directors and officers against claims reasonably incurred and resulting from the performance of their services to the Company, and maintains liability insurance for its directors and officers as well as those of its subsidiary.</t>
  </si>
  <si>
    <t>SIGNIFICANT ACCOUNTING POLICIES (Policies)</t>
  </si>
  <si>
    <t>Basis of consolidation</t>
  </si>
  <si>
    <t xml:space="preserve">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t>
  </si>
  <si>
    <t>Basis of measurement</t>
  </si>
  <si>
    <t>Basis of measurement
These consolidated financial statements have been prepared on the historical cost basis except for the following material items:
·
Derivative financial instruments are measured at fair value; and
·
Provisions for onerous contracts are measured at the present value of the expenditures expected to settle the obligations.</t>
  </si>
  <si>
    <t>Functional and presentation currency</t>
  </si>
  <si>
    <t>Functional and presentation currency
These consolidated financial statements are presented in Canadian dollars, which is the parent Company’s functional currency.</t>
  </si>
  <si>
    <t>Cash
Cash on the consolidated balance sheet comprises cash at banks and on hand.</t>
  </si>
  <si>
    <t>Inventory valuation</t>
  </si>
  <si>
    <t>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t>
  </si>
  <si>
    <t>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income (loss) as incurred.
Depreciation of an asset begins once it becomes available for use. Depreciation is charged to income on the following bases:
Furniture and equipment
20
% declining balance
Computer hardware
30
%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net income (loss) when the asset is derecognized.</t>
  </si>
  <si>
    <t>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income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net income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t>
  </si>
  <si>
    <t>Leases</t>
  </si>
  <si>
    <t>Leases
Leases are classified as either operating or finance, based on the substance of the transaction at inception of the lease. Classification is re‑assessed if the terms of the lease are changed.
Leases in which a significant portion of the risks and rewards of ownership are not assumed by the Company are classified as operating leases. The Company carries on its operations in premises under leases of varying terms and renewal options, which are accounted for as operating leases. Payments under an operating lease are recognized in net income (loss) on a straight‑line basis over the term of the lease. When a lease contains a predetermined fixed escalation of the minimum rent, the Company recognizes the related rent expense on a straight‑line basis and, consequently, records the difference between the recognized rental expense and the amounts payable under the lease as deferred rent. Contingent (sales‑based) rentals are recognized as an expense when incurred.</t>
  </si>
  <si>
    <t>Store opening costs</t>
  </si>
  <si>
    <t>Store opening costs
Store opening costs are expensed as incurred.</t>
  </si>
  <si>
    <t>Impairment of financial assets</t>
  </si>
  <si>
    <t>i.
The Company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t>
  </si>
  <si>
    <t>Impairment of non-financial assets</t>
  </si>
  <si>
    <t>ii.
The Company assesses, at each reporting date, whether there is an indication that an item of property and equipment or an intangible asset may be impaired.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An assessment is made at each reporting date as to whether there is any indication that previously recognized impairment losses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net income (loss).</t>
  </si>
  <si>
    <t>Derivative financial instruments and hedge accounting</t>
  </si>
  <si>
    <t>Derivative financial instruments and hedge accounting
The Company enters into foreign exchange forward contracts to hedge its foreign currency risks, resulting from variability in foreign currency exchange rates on inventory purchases, as described in Note 24.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For the purpose of hedge accounting, hedges are classified as cash flow hedges when hedging the exposure to variability in cash flows that is either attributable to a particular risk associated with a recognized asset or liability or a highly probable forecast transac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The Company has applied hedge accounting for its foreign exchange forward contracts and has designated them as cash flow hedges. The effective portion of the gain or loss on the hedging instrument is recognized directly in Other Comprehensive Income (Loss) (“OCI”), while any ineffective portion is recognized immediately in net income (loss). The amounts recognized in OCI are reclassified to inventory when such non-financial asset is recognized on the balance sheet, and to net income (loss) when inventory is subsequently sold.</t>
  </si>
  <si>
    <t>Provisions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the statement of income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si>
  <si>
    <t>Deferred lease inducements</t>
  </si>
  <si>
    <t>Deferred lease inducements
The deferred lease inducements are composed of free rent and construction allowances obtained upon signing of lease agreements for certain retail stores. They are amortized on a straight‑line basis over the term of the related leases, plus one renewal option, to a maximum of 10 years.</t>
  </si>
  <si>
    <t>Share capital
i.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ii.
Preferred shares are classified as a financial liability if they are redeemable on a specific date or at the option of the shareholders. Dividends thereon are recognized as interest expense in net income (loss) as accrued.
.
iii.
Hybrid financial instruments issued by the Company comprise convertible preferred shares that can be converted to common shares at the option of the holders, when the number of shares to be issued is not fixed.
The equity components on such instruments are separated from the debt host contract (preferred shares redeemable at the option of the holders) and accounted for separately if the economic characteristics and risks of the debt host contract and the embedded derivative (equity components) are not closely related.
iv.
The Company issued liability‑classified derivatives and embedded derivatives over its Series A, A‑1 and A‑2 preferred sha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loss).
Derivatives and separable embedded derivatives are recognized initially at fair value and attributable transaction costs are recognized in income (loss) as incurred. Subsequent to initial recognition, derivatives and separable embedded derivatives are measured at fair value and all changes in their fair value are recognized immediately in income (loss).</t>
  </si>
  <si>
    <t>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t>
  </si>
  <si>
    <t>Revenue recognition</t>
  </si>
  <si>
    <t>Revenue recognition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estimated based on historical redemption patterns. Gift card breakage is included in sales in the consolidated statement of income (loss).
ii.
The Frequent Steeper loyalty and rewards program allows customers to earn points when they purchase products in the Company’s retail stores and on the Company’s website. Points can be redeemed for free tea or free beverages, depending on the number of points a customer has obtained over a limited collection period. Free tea offers are issued at the end of each collection period and must be redeemed within 60 days from the effective date. Free beverage offers are issued at the end of the calendar collection period and must be redeemed within 60 days from the effective date.
The fair value of points issued is recorded as deferred revenue and recognized as revenue only when the points are redeemed for free products or when the related points expire. The fair value of Frequent Steeper points is determined based on the estimated selling price of the product for which the point is expected to be redeemed, net of points we do not expect to be redeemed. On an ongoing basis, the Company monitors historical redemption rates. Points revenue is included with total sales in the consolidated statement of income (loss).</t>
  </si>
  <si>
    <t>Finance income
Interest income is recognized as interest accrues using the effective interest method.</t>
  </si>
  <si>
    <t>Income taxes</t>
  </si>
  <si>
    <t>Income taxes
Income tax expense comprises current and deferred tax. Current tax and deferred tax are recognized in net income (loss) except to the extent that they relate to items recognized directly in equity or in other comprehensive income.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t>
  </si>
  <si>
    <t>Earnings per share</t>
  </si>
  <si>
    <t>Earnings per share
Basic earnings per share are calculated using the weighted average number of shares outstanding during the period.
The diluted earnings per share are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t>
  </si>
  <si>
    <t>Financial instruments</t>
  </si>
  <si>
    <t>Financial instruments
A financial instrument is any contract that gives rise to a financial asset of one entity and a financial liability or equity instrument of another entity. Financial instruments are recognized depending on their classification with changes in subsequent measurements being recognized in income or loss or in other comprehensive income (“OCI”).
The Company has made the following classifications:
·
Cash and derivative financial instruments are classified as “Fair Value through Profit or Loss”, and measured at fair value. Changes in fair value are recorded in income (loss).
·
Accounts and other receivables are classified as “Loans and Receivables”. After their initial fair value measurement, they are measured at amortized cost using the effective interest rate method.
·
Trade and other payables are classified as “Other Financial Liabilities”. After their initial fair value measurement, they are measured at amortized cost using the effective interest rate method.</t>
  </si>
  <si>
    <t>Foreign currency translation</t>
  </si>
  <si>
    <t>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net income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translation account and reclassified from equity to net income (loss) on disposal of the net investment.</t>
  </si>
  <si>
    <t>SIGNIFICANT ACCOUNTING POLICIES (Tables)</t>
  </si>
  <si>
    <t>Schedule of bases used for charging depreciation</t>
  </si>
  <si>
    <t>Furniture and equipment
20
% declining balance
Computer hardware
30
% declining balance</t>
  </si>
  <si>
    <t>ACCOUNTS AND OTHER RECEIVABLES (Tables)</t>
  </si>
  <si>
    <t>Schedule of accounts and other receivables</t>
  </si>
  <si>
    <t>February 3,
January 28,
2018
2017
$
$
Credit card cash clearing receivables
1,291
1,537
Other receivables
1,840
1,948
3,131
3,485</t>
  </si>
  <si>
    <t>INVENTORIES (Tables)</t>
  </si>
  <si>
    <t>Schedule of Inventory</t>
  </si>
  <si>
    <t>February 3,
January 28,
2018
2017
$
$
Finished goods
17,600
24,504
Goods in transit
4,608
5,463
Packaging
2,242
1,297
24,450
31,264</t>
  </si>
  <si>
    <t>PROPERTY AND EQUIPMENT (Tables)</t>
  </si>
  <si>
    <t>Schedule of property plant and equipment</t>
  </si>
  <si>
    <t>Leasehold
Furniture and
Computer
improvements
equipment
hardware
Total
$
$
$
$
Cost
Balance, January 30, 2016
60,520
8,270
3,156
71,946
Acquisitions
16,571
3,135
825
20,531
Disposals
(404)
(104)
—
(508)
Cumulative translation adjustment
(1,132)
(116)
(33)
(1,281)
Balance, January 28, 2017
75,555
11,185
3,948
90,688
Acquisitions
6,581
1,808
1,245
9,634
Disposals
—
(187)
—
(187)
Cumulative translation adjustment
(1,503)
(167)
(49)
(1,719)
Balance, February 3, 2018
80,633
12,639
5,144
98,416
Leasehold
Furniture and
Computer
improvements
equipment
hardware
Total
$
$
$
$
Accumulated depreciation and impairment
Balance, January 30, 2016
19,918
3,332
1,366
24,616
Depreciation
6,210
1,211
648
8,069
Impairment
6,764
615
137
7,516
Disposals
(91)
(61)
—
(152)
Cumulative translation adjustment
(459)
(49)
(13)
(521)
Balance, January 28, 2017
32,342
5,048
2,138
39,528
Depreciation
6,394
1,357
680
8,431
Impairment
13,491
1,148
430
15,069
Disposals
—
(105)
—
(105)
Cumulative translation adjustment
(931)
(102)
(32)
(1,065)
Balance, February 3, 2018
51,296
7,346
3,216
61,858
Net Carrying Value
Balance, January 28, 2017
43,213
6,137
1,810
51,160
Balance, February 3, 2018
29,337
5,293
1,928
36,558</t>
  </si>
  <si>
    <t>INTANGIBLE ASSETS (Tables)</t>
  </si>
  <si>
    <t>Schedule of intangible assets</t>
  </si>
  <si>
    <t>Computer
software
Other
Total
$
$
$
Cost
Balance, January 30, 2016
4,856
275
5,131
Acquisitions
1,468
16
1,484
Cumulative translation adjustment
(3)
(12)
(15)
Balance, January 28, 2017
6,321
279
6,600
Acquisitions
2,962
—
2,962
Cumulative translation adjustment
(4)
(10)
(14)
Balance, February 3, 2018
9,279
269
9,548
Accumulated amortization
Balance, January 30, 2016
2,828
61
2,889
Amortization
739
19
758
Cumulative translation adjustment
(2)
(3)
(5)
Balance, January 28, 2017
3,565
77
3,642
Amortization
1,456
18
1,474
Cumulative translation adjustment
(2)
(5)
(7)
Balance, February 3, 2018
5,019
90
5,109
Net Carrying Value
Balance, January 28, 2017
2,756
202
2,958
Balance, February 3, 2018
4,260
179
4,439</t>
  </si>
  <si>
    <t>TRADE AND OTHER PAYABLES (Tables)</t>
  </si>
  <si>
    <t>Schedule of trade and other payables</t>
  </si>
  <si>
    <t>February 3,
January 28,
2018
2017
$
$
Trade payable and accrued liabilities
11,221
13,990
Government remittances
186
1,860
Wages, salaries and employee benefits payable
2,985
3,831
14,392
19,681</t>
  </si>
  <si>
    <t>DEFERRED REVENUE (Tables)</t>
  </si>
  <si>
    <t>Schedule of deferred revenue</t>
  </si>
  <si>
    <t>February 3,
January 28,
2018
2017
$
$
Gift cards liability
3,982
3,263
Loyalty program liability
1,204
1,622
5,186
4,885</t>
  </si>
  <si>
    <t>PROVISIONS (Tables)</t>
  </si>
  <si>
    <t>Schedule of reconciliation of provisions</t>
  </si>
  <si>
    <t>For the year ended
February 3,
2018
$
Opening balance
8,494
Utilization
(2,467)
Additions
14,073
Reversals
(3,752)
Settlements
(132)
Accretion expense
2,292
Cumulative translation adjustment
(355)
Ending balance
18,153
Less: Current portion
(4,693)
Long-term portion of provisions
13,460</t>
  </si>
  <si>
    <t>COMMITMENTS AND CONTINGENCIES (Tables)</t>
  </si>
  <si>
    <t>Schedule of future minimum lease payments under operating leases</t>
  </si>
  <si>
    <t>February 3,
January 28,
2018
2017
$
$
Within one year
19,840
19,306
After one year but not more than five years
86,844
90,891
More than five years
28,281
38,239
134,965
148,436</t>
  </si>
  <si>
    <t>SHARE CAPITAL (Tables)</t>
  </si>
  <si>
    <t>Summary of authorized, issued, and outstanding shares</t>
  </si>
  <si>
    <t>Authorized
A unlimited number of common shares.
Common
shares
#
Number of shares in issuance
Balance, January 30, 2016
24,037,472
Issuance of common shares upon exercise of options
1,236,154
Issuance of common shares upon vesting of restricted stock units
57,325
Balance, January 28, 2017
25,330,951
Issuance of common shares upon exercise of options
456,773
Issuance of common shares upon vesting of restricted stock units
97,648
Balance, February 3, 2018
25,885,372
Issued and outstanding
February 3,
January 28,
2018
2017
$
$
25,885,372 Common shares [January 28, 2017 - 25,330,951 shares]
111,692
263,828
111,692
263,828</t>
  </si>
  <si>
    <t>Summary of fair value assumptions for share options granted</t>
  </si>
  <si>
    <t>For the year ended
February 3,
January 28,
2018
2017
Risk-free interest rate
%
%
Expected volatility
%
%
Expected option life
years
years
Expected dividend yield
%
%
Exercise price
$
$</t>
  </si>
  <si>
    <t>Summary of stock option plan and periodic changes</t>
  </si>
  <si>
    <t>For the year ended
February 3,
January 28,
2018
2017
Weighted
Weighted
average
average
Options
exercise
Options
exercise
outstanding
price
outstanding
price
#
$
#
$
Outstanding, beginning of year
933,195
5.63
2,146,880
3.04
Issued
161,980
9.76
174,031
14.67
Exercised
(456,773)
3.90
(1,236,154)
2.25
Forfeitures
(190,623)
9.63
(151,562)
6.99
Outstanding, end of year
447,779
7.18
933,195
5.63
Exercisable, end of year
304,415
5.57
624,813
4.69</t>
  </si>
  <si>
    <t>Summary of information, by exercise price range, of stock options outstanding</t>
  </si>
  <si>
    <t>Weighted
Number of
Number
average
Weighted
options
Weighted
outstanding at
contractual
average
exercisable at
average
February 3,
remaining
exercise
February 3,
exercise
2018
life
price
2018
price
Range of exercise prices
#
(years)
$
#
$
$0.77
$3.33 - $4.31
$8.76 - $10.28
$14.39 - $17.99
As at February 3, 2018
Weighted
Number of
Number
average
Weighted
options
Weighted
outstanding at
contractual
average
exercisable at
average
January 28,
remaining
exercise
January 28,
exercise
2017
life
price
2017
price
Range of exercise prices
#
(years)
$
#
$
$0.77
$3.33 - $4.31
$14.39 - $17.99
48,010
15
As at January 28, 2017</t>
  </si>
  <si>
    <t>Summary of the status of the RSU plan and periodic changes</t>
  </si>
  <si>
    <t>For the year ended
February 3,
January 28,
2018
2017
Weighted
Weighted
average
average
RSUs
fair value
RSUs
fair value
outstanding
per unit (1)
outstanding
per unit (1)
#
$
#
$
Outstanding, beginning of year
252,233
12.42
252,720
7.39
Granted
298,897
8.59
194,855
15.11
Forfeitures
(89,035)
10.03
(78,184)
9.68
Vested
(97,648)
11.85
(57,325)
7.82
Vested, withheld for tax
(75,031)
11.28
(59,833)
7.90
Outstanding, end of year
289,416
9.70
252,233
12.42
(1)
Weighted average fair value per unit as at date of grant.</t>
  </si>
  <si>
    <t>FINANCE COSTS (Tables)</t>
  </si>
  <si>
    <t>Schedule of finance costs</t>
  </si>
  <si>
    <t>February 3,
January 28,
January 30,
2018
2017
2016
$
$
$
Interest on loan from the controlling shareholder [note 15]
—
—
48
Interest and financing fees on term loan and Revolving Facility [note 14]
79
75
544
Interest on finance lease
—
—
19
Accrued dividends on preferred shares — Series A, A-1 and A-2 [note 16]
—
—
438
Other finance costs
—
1
2
Accretion on provisions
2,292
—
—
2,371
76
1,051</t>
  </si>
  <si>
    <t>INCOME TAXES (Tables)</t>
  </si>
  <si>
    <t>Schedule of the reconciliation of the statutory income tax rate to the effective tax rate</t>
  </si>
  <si>
    <t>For the year ended
February 3,
January 28,
January 30,
2018
2017
2016
%
$
%
$
%
$
Income tax recovery — statutory rate
26.8
(7,097)
26.5
(1,564)
26.5
(34,729)
Increase (decrease) in provision for income tax (recovery) resulting from:
Non-deductible items
(1.6)
437
(10.1)
598
—
—
Loss from embedded derivative and accretion of Series A, A-1, and A-2 preferred shares
—
—
—
—
(28.7)
37,506
Stock based compensation
—
—
—
—
(0.6)
769
Effect of substantively enacted income tax rate changes
(7.9)
2,090
—
—
—
—
Unrecognized deferred income tax assets
(16.7)
4,415
—
—
Write-down of deferred income tax assets
(7.8)
2,054
—
—
Other
(0.4)
111
21.5
(1,269)
(0.9)
1,122
Income tax provision (recovery) — effective tax rate
(7.6)
2,010
37.9
(2,235)
(3.7)
4,668</t>
  </si>
  <si>
    <t>Schedule of the breakdown of the income tax provision (recovery)</t>
  </si>
  <si>
    <t>For the year ended
February 3,
January 28,
January 30,
2018
2017
2016
$
$
$
Income tax provision (recovery)
Current
(1,575)
2,145
3,304
Deferred
3,585
(4,380)
1,364
2,010
(2,235)
4,668</t>
  </si>
  <si>
    <t>Schedule of the tax effects of temporary differences and net operating losses</t>
  </si>
  <si>
    <t>February 3,
January 28,
2018
2017
$
$
Deferred income tax assets
U.S. operating losses carried forward
1,259
2,439
Deferred rent
1,662
1,885
Stock options
3,401
5,647
Financing fees and IPO-related costs
1,197
1,801
Lease inducements
515
664
Provisions
4,812
3,365
Others
2,346
1,175
Total deferred income tax assets
15,192
16,976
Deferred income tax liabilities
Carrying values of property and equipment in excess of tax basis
(158)
(2,171)
Unrealized foreign exchange gain on derivative financial instruments
62
(121)
Unrecognized deferred income tax asset
(9,789)
—
Unrealized foreign exchange gain related to intercompany advances
(113)
(309)
Total deferred income tax liabilities
(9,998)
(2,601)
Net deferred income tax assets (liabilities)
5,194
14,375</t>
  </si>
  <si>
    <t>Schedule of the changes in the net deferred income tax asset</t>
  </si>
  <si>
    <t>February 3,
January 28,
2018
2017
$
$
Balance net, beginning of year
14,375
7,877
Deferred rent
(222)
385
Recognition of U.S. operating losses carried forward
(1,180)
(1,340)
Carrying value of property and equipment in excess of tax losses
2,013
554
Stock options
(2,245)
1,493
Financing fees and IPO-related costs
(604)
(664)
Foreign exchange gain on derivative financial instrument
183
793
Unrealized foreign exchange gain on intercompany advances
196
668
Lease inducement
(149)
437
Unrecognized deferred income tax asset
(9,789)
—
Provisions
1,447
3,090
Others
1,169
1,082
Deferred income tax assets net, end of year
5,194
14,375</t>
  </si>
  <si>
    <t>SELLING, GENERAL AND ADMINISTRATION EXPENSES (Tables)</t>
  </si>
  <si>
    <t>Schedule of selling, general and administrative expenses</t>
  </si>
  <si>
    <t>For the year ended
February 3,
January 28,
January 30,
2018
2017
2016
$
$
$
Wages, salaries and employee benefits
65,888
61,143
50,671
Depreciation of property and equipment
8,431
8,069
5,832
Amortization of intangible assets
1,474
758
613
Loss on disposal of property and equipment
82
356
297
Impairment of property and equipment
15,069
7,516
—
Provision (recovery) for onerous contracts
10,321
8,140
(265)
Stock-based compensation
2,021
2,264
1,749
Executive and employee separation costs related to salary
2,033
835
—
Other selling, general and administration
26,611
25,675
21,219
131,930
114,756
80,116</t>
  </si>
  <si>
    <t>EARNINGS PER SHARE (Tables)</t>
  </si>
  <si>
    <t>Schedule of reconciliation of basic and diluted EPS</t>
  </si>
  <si>
    <t>February 3,
January 28,
January 30,
2018
2017
2016
$
$
$
Net loss for basic EPS
(28,501)
(3,688)
(131,431)
Weighted average number of shares outstanding — basic and diluted
25,716,186
24,699,290
19,776,946</t>
  </si>
  <si>
    <t>RELATED PARTY DISCLOSURES (Tables)</t>
  </si>
  <si>
    <t>Schedule of compensation earned by key management personnel</t>
  </si>
  <si>
    <t>February 3,
January 28,
January 30,
2018
2017
2016
$
$
$
Wages, salaries and bonus
3,255
2,741
3,600
Termination benefits
1,485
719
—
Stock-based compensation
1,035
1,377
1,177
Total compensation earned by key management personnel
5,775
4,837
4,777</t>
  </si>
  <si>
    <t>SEGMENT INFORMATION (Tables)</t>
  </si>
  <si>
    <t>Schedule of revenue by product</t>
  </si>
  <si>
    <t>February 3,
January 28,
January 30,
2018
2017
2016
$
$
$
Tea
156,125
143,280
120,022
Tea accessories
49,470
53,807
43,191
Food and beverages
18,420
18,897
17,477
224,015
215,984
180,690</t>
  </si>
  <si>
    <t>Schedule of property and equipment and intangible assets by country</t>
  </si>
  <si>
    <t>February 3,
January 28,
January 30,
2018
2017
2016
$
$
$
Canada
37,234
41,432
35,915
US
3,763
12,686
13,657
Total
40,997
54,118
49,572</t>
  </si>
  <si>
    <t>Schedule of gross profit per country</t>
  </si>
  <si>
    <t>For the year ended
February 3, 2018
Canada
US
Consolidated
$
$
$
Sales
185,287
38,728
224,015
Cost of sales
93,383
23,389
116,772
Gross profit
91,904
15,339
107,243
Selling, general and administration expenses (allocated)
54,884
18,302
73,186
Impairment of property and equipment
5,114
9,955
15,069
Provision for onerous contracts
1,752
6,102
7,854
Results from operating activities before corporate expenses
30,154
(19,020)
11,134
Selling, general and administration expenses (non-allocated)
35,821
Results from operating activities
(24,687)
Finance costs
2,371
Finance income
(567)
Loss before income taxes
(26,491)
For the year ended
January 28, 2017
Canada
US
Consolidated
$
$
$
Sales
180,380
35,604
215,984
Cost of sales
86,473
21,061
107,534
Gross profit
93,907
14,543
108,450
Selling, general and administration expenses (allocated)
49,466
16,584
66,050
Impairment of property and equipment
1,116
6,400
7,516
Provision for onerous contracts
427
7,713
8,140
Results from operating activities before corporate expenses
42,898
(16,154)
26,744
Selling, general and administration expenses (non-allocated)
33,050
Results from operating activities
(6,306)
Finance costs
76
Finance income
(479)
Loss before income taxes
(5,903)
For the year ended
January 30, 2016
Canada
US
Consolidated
$
$
$
Sales
156,186
24,504
180,690
Cost of sales
71,657
13,702
85,359
Gross profit
84,529
10,802
95,331
Selling, general and administration expenses (allocated)
41,174
11,405
52,579
Recovery for onerous contracts
—
(265)
(265)
Results from operating activities before corporate expenses
43,355
(338)
43,017
Selling, general and administration expenses (non-allocated)
27,802
Results from operating activities
15,215
Finance costs
1,051
Finance income
(348)
Accretion of preferred shares
401
Loss from embedded derivative on Series A, A-1 and A-2 Preferred Shares
140,874
Loss before income taxes
(126,763)</t>
  </si>
  <si>
    <t>FINANCIAL RISK MANAGEMENT (Tables)</t>
  </si>
  <si>
    <t>Summary of foreign exchange exposure</t>
  </si>
  <si>
    <t>February 3,
January 28,
2018
2017
US$
US$
Cash
5,686
690
Accounts receivable
882
1,188
Accounts payable
2,555
2,461</t>
  </si>
  <si>
    <t>Summary of nominal and contract values of foreign exchange contracts</t>
  </si>
  <si>
    <t>The nominal and contract values of foreign exchange contracts outstanding as at February 3, 2018 are as follows:
Range of
Nominal
Nominal
Unrealized
Contractual
value
value
gain/(loss)
exchange rate
US$
C$
Term
C$
Purchase contracts
U.S. dollar
1.2221 - 1.3050
24,100
30,033
February 2018 to September 2018
(229)
The nominal and contract values of foreign exchange contracts outstanding as at January 28, 2017 are as follows:
Range of
Nominal
Nominal
Unrealized
Contractual
value
value
gain
exchange rate
US$
C$
Term
C$
Purchase contracts
U.S. dollar
1.2696 - 1.3098
32,700
42,404
February 2017 to October 2017
454</t>
  </si>
  <si>
    <t>Summary of obligations and the effect such obligations are expected to have on liquidity and cash flows</t>
  </si>
  <si>
    <t>February 3, 2018
Payments due by period
less than
Between
More than
Total
1 year
1 and 5 years
5 years
Trade and other payables
14,392
14,392
—
—
Operating lease obligations
134,965
19,840
86,844
28,281
Purchase obligations
8,820
8,820
—
—
158,177
43,052
86,844
28,281
January 28, 2017
Payments due by period
less than
Between
More than
Total
1 year
1 and 5 years
5 years
Trade and other payables
19,681
19,681
—
—
Operating lease obligations
148,436
19,306
90,891
38,239
Purchase obligations
5,842
5,842
—
—
173,959
44,829
90,891
38,239</t>
  </si>
  <si>
    <t>Summary of classification of financial instruments</t>
  </si>
  <si>
    <t>February 3, 2018
January 28, 2017
Carrying
Fair
Carrying
Fair
value
value
value
value
$
$
$
$
Financial assets
Derivative financial instruments — foreign forward exchange contracts
239
239
463
463
Financial liabilities
Derivative financial instruments — foreign forward exchange contracts
468
468
9
9</t>
  </si>
  <si>
    <t>MANAGEMENT OF CAPITAL (Tables)</t>
  </si>
  <si>
    <t>Schedule of composition of capital</t>
  </si>
  <si>
    <t>February 3,
January 28,
2018
2017
$
$
Total debt
—
—
Shareholder’s equity [excluding accumulated other comprehensive income]
99,613
130,263
Total capital under management
99,613
130,263</t>
  </si>
  <si>
    <t>BASIS OF PREPARATION - Stock split and fiscal year (Details)</t>
  </si>
  <si>
    <t>Basis of preparation</t>
  </si>
  <si>
    <t>Fiscal period (in weeks)</t>
  </si>
  <si>
    <t>371 days</t>
  </si>
  <si>
    <t>364 days</t>
  </si>
  <si>
    <t>Bottom of range</t>
  </si>
  <si>
    <t>Top of range</t>
  </si>
  <si>
    <t>SIGNIFICANT ACCOUNTING POLICIES - Property and equipment and assets under finance leases (Details)</t>
  </si>
  <si>
    <t>Feb. 03, 2018Option</t>
  </si>
  <si>
    <t>Furniture and equipment</t>
  </si>
  <si>
    <t>Property and equipment and assets under finance leases</t>
  </si>
  <si>
    <t>Depreciation percentage rate</t>
  </si>
  <si>
    <t>20.00%</t>
  </si>
  <si>
    <t>Computer hardware</t>
  </si>
  <si>
    <t>30.00%</t>
  </si>
  <si>
    <t>Leasehold improvements</t>
  </si>
  <si>
    <t>Number of extension options</t>
  </si>
  <si>
    <t>Leasehold improvements | Top of range</t>
  </si>
  <si>
    <t>Optional renewal term (in years)</t>
  </si>
  <si>
    <t>10 years</t>
  </si>
  <si>
    <t>SIGNIFICANT ACCOUNTING POLICIES - Intangible assets (Details)</t>
  </si>
  <si>
    <t>Computer software</t>
  </si>
  <si>
    <t>Amortisation percentage rate</t>
  </si>
  <si>
    <t>SIGNIFICANT ACCOUNTING POLICIES - Deferred Lease Inducements (Details) - Leasehold improvements</t>
  </si>
  <si>
    <t>SIGNIFICANT ACCOUNTING POLICIES - Stock-based compensation (Details)</t>
  </si>
  <si>
    <t>Feb. 03, 2018shares</t>
  </si>
  <si>
    <t>Stock options</t>
  </si>
  <si>
    <t>Contractual life of award (in years)</t>
  </si>
  <si>
    <t>7 years</t>
  </si>
  <si>
    <t>Stock options | Bottom of range</t>
  </si>
  <si>
    <t>Vesting life of share-based awards</t>
  </si>
  <si>
    <t>36 months</t>
  </si>
  <si>
    <t>Stock options | Top of range</t>
  </si>
  <si>
    <t>48 months</t>
  </si>
  <si>
    <t>RSUs</t>
  </si>
  <si>
    <t>Value of award, expressed in equivalent number of common shares</t>
  </si>
  <si>
    <t>RSUs | Bottom of range</t>
  </si>
  <si>
    <t>1 year</t>
  </si>
  <si>
    <t>RSUs | Top of range</t>
  </si>
  <si>
    <t>3 years</t>
  </si>
  <si>
    <t>RSUs - cash settled awards</t>
  </si>
  <si>
    <t>Number of awards issued (in shares)</t>
  </si>
  <si>
    <t>SIGNIFICANT ACCOUNTING POLICIES - Revenue recognition (Details) - CAD ($) $ in Thousands</t>
  </si>
  <si>
    <t>Gift cards</t>
  </si>
  <si>
    <t>Deferred revenue recognized</t>
  </si>
  <si>
    <t>Loyalty program</t>
  </si>
  <si>
    <t>Redemption period (in days)</t>
  </si>
  <si>
    <t>60 days</t>
  </si>
  <si>
    <t>ACCOUNTS AND OTHER RECEIVABLES (Details) - CAD ($) $ in Thousands</t>
  </si>
  <si>
    <t>Credit card cash clearing receivables</t>
  </si>
  <si>
    <t>Other receivables</t>
  </si>
  <si>
    <t>INVENTORIES - By Class (Details) - CAD ($) $ in Thousands</t>
  </si>
  <si>
    <t>Finished goods</t>
  </si>
  <si>
    <t>Goods in transit</t>
  </si>
  <si>
    <t>Packaging</t>
  </si>
  <si>
    <t>Total current inventories</t>
  </si>
  <si>
    <t>INVENTORIES - Cost of sales and write-downs (Details) - CAD ($) $ in Thousands</t>
  </si>
  <si>
    <t>Cost of inventories</t>
  </si>
  <si>
    <t>Inventories recognized</t>
  </si>
  <si>
    <t>Inventory write-down</t>
  </si>
  <si>
    <t>Reversed inventory written down</t>
  </si>
  <si>
    <t>PROPERTY AND EQUIPMENT - Cost (Details) - CAD ($) $ in Thousands</t>
  </si>
  <si>
    <t>Property and equipment, net</t>
  </si>
  <si>
    <t>Balance, at beginning of the period</t>
  </si>
  <si>
    <t>Balance, at end of the period</t>
  </si>
  <si>
    <t>Cost</t>
  </si>
  <si>
    <t>Acquisitions</t>
  </si>
  <si>
    <t>Disposals</t>
  </si>
  <si>
    <t>Leasehold improvements | Cost</t>
  </si>
  <si>
    <t>Furniture and equipment | Cost</t>
  </si>
  <si>
    <t>Computer hardware | Cost</t>
  </si>
  <si>
    <t>PROPERTY AND EQUIPMENT - Accumulated Depreciation (Details) - CAD ($) $ in Thousands</t>
  </si>
  <si>
    <t>Depreciation</t>
  </si>
  <si>
    <t>Impairment</t>
  </si>
  <si>
    <t>Accumulated depreciation and impairment</t>
  </si>
  <si>
    <t>Leasehold improvements | Accumulated depreciation and impairment</t>
  </si>
  <si>
    <t>Furniture and equipment | Accumulated depreciation and impairment</t>
  </si>
  <si>
    <t>Computer hardware | Accumulated depreciation and impairment</t>
  </si>
  <si>
    <t>PROPERTY AND EQUIPMENT - Net Carrying Value (Details) - CAD ($) $ in Thousands</t>
  </si>
  <si>
    <t>Balance, end of period</t>
  </si>
  <si>
    <t>PROPERTY AND EQUIPMENT - Depreciation, amortization, and impairments (Details) - CAD ($) $ in Thousands</t>
  </si>
  <si>
    <t>Depreciation and impairments</t>
  </si>
  <si>
    <t>Corporate selling, general and administration expenses</t>
  </si>
  <si>
    <t>Canada</t>
  </si>
  <si>
    <t>US</t>
  </si>
  <si>
    <t>CGUs</t>
  </si>
  <si>
    <t>Value in use</t>
  </si>
  <si>
    <t>Pre-tax weighted average cost of capital rate</t>
  </si>
  <si>
    <t>11.90%</t>
  </si>
  <si>
    <t>13.40%</t>
  </si>
  <si>
    <t>CGUs | US</t>
  </si>
  <si>
    <t>Impairment loss reversed</t>
  </si>
  <si>
    <t>INTANGIBLE ASSETS - Cost (Details) - CAD ($) $ in Thousands</t>
  </si>
  <si>
    <t>Reconciliation of intangible assets</t>
  </si>
  <si>
    <t>Balance, beginning of period</t>
  </si>
  <si>
    <t>Other intangible assets</t>
  </si>
  <si>
    <t>Cost | Computer software</t>
  </si>
  <si>
    <t>Cost | Other intangible assets</t>
  </si>
  <si>
    <t>INTANGIBLE ASSETS - Accumulated Amortization (Details) - CAD ($) $ in Thousands</t>
  </si>
  <si>
    <t>Amortization</t>
  </si>
  <si>
    <t>Accumulated depreciation and impairment | Computer software</t>
  </si>
  <si>
    <t>Accumulated depreciation and impairment | Other intangible assets</t>
  </si>
  <si>
    <t>TRADE AND OTHER PAYABLES - Summary (Details) - CAD ($) $ in Thousands</t>
  </si>
  <si>
    <t>Trade payable and accrued liabilities</t>
  </si>
  <si>
    <t>Government remittances</t>
  </si>
  <si>
    <t>Wages, salaries and employee benefits payable</t>
  </si>
  <si>
    <t>DEFERRED REVENUE - Summary (Details) - CAD ($) $ in Thousands</t>
  </si>
  <si>
    <t>Gift cards liability</t>
  </si>
  <si>
    <t>Loyalty program liability</t>
  </si>
  <si>
    <t>DEFERRED REVENUE - Gift Cards (Details) - CAD ($) $ in Thousands</t>
  </si>
  <si>
    <t>PROVISIONS - Summary (Details) - CAD ($) $ in Thousands</t>
  </si>
  <si>
    <t>Reconciliation of changes in provisions for onerous contracts</t>
  </si>
  <si>
    <t>Less: Current portion</t>
  </si>
  <si>
    <t>Long-term portion of provisions</t>
  </si>
  <si>
    <t>Onerous contracts</t>
  </si>
  <si>
    <t>Opening balance</t>
  </si>
  <si>
    <t>Utilization</t>
  </si>
  <si>
    <t>Additions</t>
  </si>
  <si>
    <t>Reversals</t>
  </si>
  <si>
    <t>Settlements</t>
  </si>
  <si>
    <t>Accretion expense</t>
  </si>
  <si>
    <t>Ending balance</t>
  </si>
  <si>
    <t>COMMITMENTS AND CONTINGENCIES - Operating Lease Commitments (Details) - CAD ($) $ in Thousands</t>
  </si>
  <si>
    <t>Operating lease commitments</t>
  </si>
  <si>
    <t>Contingent rents recognized in income (loss)</t>
  </si>
  <si>
    <t>Contingent rents accrued as a liability</t>
  </si>
  <si>
    <t>Rent expense</t>
  </si>
  <si>
    <t>Future minimum lease payments under operating leases</t>
  </si>
  <si>
    <t>Within one year</t>
  </si>
  <si>
    <t>After one year but not more than five years</t>
  </si>
  <si>
    <t>More than five years</t>
  </si>
  <si>
    <t>REVOLVING FACILITY - Balances (Details) - Revolving Facility - CAD ($)</t>
  </si>
  <si>
    <t>Revolving Facility</t>
  </si>
  <si>
    <t>Term of facility</t>
  </si>
  <si>
    <t>Principal amount</t>
  </si>
  <si>
    <t>Accordion feature, additional borrowing capacity</t>
  </si>
  <si>
    <t>Borrowings</t>
  </si>
  <si>
    <t>REVOLVING FACILITY - Terms (Details) - CAD ($)</t>
  </si>
  <si>
    <t>Financial covenants</t>
  </si>
  <si>
    <t>Letters Of Credit</t>
  </si>
  <si>
    <t>Floating Interest Rate, Adjusted Leverage Ratio equal to or less than 3.00:1:00 | Revolving Facility</t>
  </si>
  <si>
    <t>Standby fee (as a percent)</t>
  </si>
  <si>
    <t>0.30%</t>
  </si>
  <si>
    <t>Floating Interest Rate, Adjusted Leverage Ratio greater than 3.00:1:00 but less than 4.00:1.00 | Revolving Facility</t>
  </si>
  <si>
    <t>0.35%</t>
  </si>
  <si>
    <t>Floating Interest Rate, Adjusted Leverage Ratio greater than 4.00:1:00 | Revolving Facility</t>
  </si>
  <si>
    <t>0.45%</t>
  </si>
  <si>
    <t>Prime Rate | Revolving Facility</t>
  </si>
  <si>
    <t>Interest rate, percent</t>
  </si>
  <si>
    <t>3.45%</t>
  </si>
  <si>
    <t>2.70%</t>
  </si>
  <si>
    <t>Prime Rate | Floating Interest Rate, Adjusted Leverage Ratio equal to or less than 3.00:1:00 | Revolving Facility</t>
  </si>
  <si>
    <t>Interest rate basis</t>
  </si>
  <si>
    <t>prime rate</t>
  </si>
  <si>
    <t>Percentage adjustment to base rate</t>
  </si>
  <si>
    <t>0.50%</t>
  </si>
  <si>
    <t>Prime Rate | Floating Interest Rate, Adjusted Leverage Ratio greater than 3.00:1:00 but less than 4.00:1.00 | Revolving Facility</t>
  </si>
  <si>
    <t>0.75%</t>
  </si>
  <si>
    <t>Prime Rate | Floating Interest Rate, Adjusted Leverage Ratio greater than 4.00:1:00 | Revolving Facility</t>
  </si>
  <si>
    <t>1.25%</t>
  </si>
  <si>
    <t>U.S. Base Rate | Revolving Facility</t>
  </si>
  <si>
    <t>5.00%</t>
  </si>
  <si>
    <t>4.50%</t>
  </si>
  <si>
    <t>U.S. Base Rate | Floating Interest Rate, Adjusted Leverage Ratio equal to or less than 3.00:1:00 | Revolving Facility</t>
  </si>
  <si>
    <t>U.S. base rate</t>
  </si>
  <si>
    <t>U.S. Base Rate | Floating Interest Rate, Adjusted Leverage Ratio greater than 3.00:1:00 but less than 4.00:1.00 | Revolving Facility</t>
  </si>
  <si>
    <t>U.S. Base Rate | Floating Interest Rate, Adjusted Leverage Ratio greater than 4.00:1:00 | Revolving Facility</t>
  </si>
  <si>
    <t>LIBOR | Floating Interest Rate, Adjusted Leverage Ratio equal to or less than 3.00:1:00 | Revolving Facility</t>
  </si>
  <si>
    <t>LIBOR</t>
  </si>
  <si>
    <t>1.50%</t>
  </si>
  <si>
    <t>LIBOR | Floating Interest Rate, Adjusted Leverage Ratio greater than 3.00:1:00 but less than 4.00:1.00 | Revolving Facility</t>
  </si>
  <si>
    <t>1.75%</t>
  </si>
  <si>
    <t>LIBOR | Floating Interest Rate, Adjusted Leverage Ratio greater than 4.00:1:00 | Revolving Facility</t>
  </si>
  <si>
    <t>2.25%</t>
  </si>
  <si>
    <t>Banker's acceptance, letter of credit or letter of guarantee | Floating Interest Rate, Adjusted Leverage Ratio equal to or less than 3.00:1:00 | Revolving Facility</t>
  </si>
  <si>
    <t>Face amount of banker's acceptance, letter of credit or letter of guarantee</t>
  </si>
  <si>
    <t>Banker's acceptance, letter of credit or letter of guarantee | Floating Interest Rate, Adjusted Leverage Ratio greater than 3.00:1:00 but less than 4.00:1.00 | Revolving Facility</t>
  </si>
  <si>
    <t>Banker's acceptance, letter of credit or letter of guarantee | Floating Interest Rate, Adjusted Leverage Ratio greater than 4.00:1:00 | Revolving Facility</t>
  </si>
  <si>
    <t>Bottom of range | Revolving Facility</t>
  </si>
  <si>
    <t>Fixed charge ratio</t>
  </si>
  <si>
    <t>Tangible net worth covenant amount</t>
  </si>
  <si>
    <t>Bottom of range | Floating Interest Rate, Adjusted Leverage Ratio greater than 3.00:1:00 but less than 4.00:1.00 | Revolving Facility</t>
  </si>
  <si>
    <t>Leverage ratio</t>
  </si>
  <si>
    <t>Bottom of range | Floating Interest Rate, Adjusted Leverage Ratio greater than 4.00:1:00 | Revolving Facility</t>
  </si>
  <si>
    <t>Top of range | Revolving Facility</t>
  </si>
  <si>
    <t>Top of range | Letters Of Credit</t>
  </si>
  <si>
    <t>Top of range | Floating Interest Rate, Adjusted Leverage Ratio equal to or less than 3.00:1:00 | Revolving Facility</t>
  </si>
  <si>
    <t>Top of range | Floating Interest Rate, Adjusted Leverage Ratio greater than 3.00:1:00 but less than 4.00:1.00 | Revolving Facility</t>
  </si>
  <si>
    <t>REVOLVING FACILITY - Security Interest (Details) $ in Thousands</t>
  </si>
  <si>
    <t>Feb. 03, 2018CAD ($)</t>
  </si>
  <si>
    <t>Security interest</t>
  </si>
  <si>
    <t>First lien security interest held as collateral</t>
  </si>
  <si>
    <t>LOAN FROM THE CONTROLLING SHAREHOLDER (Details) - CAD ($)</t>
  </si>
  <si>
    <t>Transactions</t>
  </si>
  <si>
    <t>MANDATORILY REDEEMABLE PREFERENCE SHARES - Summary (Details) $ in Thousands</t>
  </si>
  <si>
    <t>Jan. 30, 2016CAD ($)</t>
  </si>
  <si>
    <t>Financial derivative liability</t>
  </si>
  <si>
    <t>Accretion of preference shares</t>
  </si>
  <si>
    <t>SHARE CAPITAL - Share information (Details) - shares</t>
  </si>
  <si>
    <t>Common shares authorized</t>
  </si>
  <si>
    <t>Unlimited</t>
  </si>
  <si>
    <t>Share Capital | Common shares</t>
  </si>
  <si>
    <t>Number of shares in issuance</t>
  </si>
  <si>
    <t>Balance, beginning of period (shares)</t>
  </si>
  <si>
    <t>Issuance of common shares upon exercise of options (in shares)</t>
  </si>
  <si>
    <t>Issuance of common shares upon vesting of restricted stock units (in shares)</t>
  </si>
  <si>
    <t>Balance, end of period (shares)</t>
  </si>
  <si>
    <t>SHARE CAPITAL - Issued and Outstanding (Details) - CAD ($) $ in Thousands</t>
  </si>
  <si>
    <t>1 Months Ended</t>
  </si>
  <si>
    <t>Jun. 30, 2017</t>
  </si>
  <si>
    <t>Issued and outstanding</t>
  </si>
  <si>
    <t>Common shares</t>
  </si>
  <si>
    <t>Stock options exercised</t>
  </si>
  <si>
    <t>Number of shares issued</t>
  </si>
  <si>
    <t>Number of shares outstanding</t>
  </si>
  <si>
    <t>SHARE CAPITAL - Stock-based compensation general information (Details)</t>
  </si>
  <si>
    <t>Feb. 03, 2018planshares</t>
  </si>
  <si>
    <t>Number of cash settlement alternatives | plan</t>
  </si>
  <si>
    <t>Maximum number of shares available for issuance</t>
  </si>
  <si>
    <t>Number of shares available for issuance</t>
  </si>
  <si>
    <t>Vesting life (in months)</t>
  </si>
  <si>
    <t>SARs</t>
  </si>
  <si>
    <t>SHARE CAPITAL - Weighted average fair value (Details)</t>
  </si>
  <si>
    <t>Feb. 03, 2018CAD ($)item</t>
  </si>
  <si>
    <t>Jan. 28, 2017CAD ($)item</t>
  </si>
  <si>
    <t>Weighted average share price and fair value assumptions, Black-Scholes option pricing model</t>
  </si>
  <si>
    <t>Weighted average fair value of options granted (in dollars per share)</t>
  </si>
  <si>
    <t>Risk-free interest rate (as a percent)</t>
  </si>
  <si>
    <t>1.79%</t>
  </si>
  <si>
    <t>1.23%</t>
  </si>
  <si>
    <t>Expected volatility (as a percent)</t>
  </si>
  <si>
    <t>27.40%</t>
  </si>
  <si>
    <t>29.80%</t>
  </si>
  <si>
    <t>Expected option life (in years) | item</t>
  </si>
  <si>
    <t>Expected dividend yield (as a percent)</t>
  </si>
  <si>
    <t>0.00%</t>
  </si>
  <si>
    <t>Exercise price (in dollars per share)</t>
  </si>
  <si>
    <t>SHARE CAPITAL - Stock option plan status and changes (Details)</t>
  </si>
  <si>
    <t>Change in options outstanding</t>
  </si>
  <si>
    <t>Outstanding, beginning of year (in shares) | item</t>
  </si>
  <si>
    <t>Issued (in shares) | item</t>
  </si>
  <si>
    <t>Exercised (in shares) | item</t>
  </si>
  <si>
    <t>Forfeitures (in shares) | item</t>
  </si>
  <si>
    <t>Outstanding, end of year (in shares) | item</t>
  </si>
  <si>
    <t>Exercisable, end of year (in shares) | item</t>
  </si>
  <si>
    <t>Changes in the weighted average exercise price</t>
  </si>
  <si>
    <t>Outstanding, beginning of year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Weighted average share price at the date of exercise for options exercised during the period (in dollars per share)</t>
  </si>
  <si>
    <t>SHARE CAPITAL - Stock option plan by range of exercise price (Details)</t>
  </si>
  <si>
    <t>Feb. 03, 2018CAD ($)Yitem</t>
  </si>
  <si>
    <t>Jan. 28, 2017CAD ($)Yitem</t>
  </si>
  <si>
    <t>Jan. 30, 2016CAD ($)item</t>
  </si>
  <si>
    <t>Range of exercise price</t>
  </si>
  <si>
    <t>Number outstanding (in shares) | item</t>
  </si>
  <si>
    <t>Weighted average contractual remaining life (in years) | Y</t>
  </si>
  <si>
    <t>Weighted average exercise price, outstanding (in dollars per share)</t>
  </si>
  <si>
    <t>Number of options exercisable (in shares) | item</t>
  </si>
  <si>
    <t>$3.33 - $4.31</t>
  </si>
  <si>
    <t>$3.33 - $4.31 | Bottom of range</t>
  </si>
  <si>
    <t>$3.33 - $4.31 | Top of range</t>
  </si>
  <si>
    <t>$8.76 - $10.28</t>
  </si>
  <si>
    <t>$8.76 - $10.28 | Bottom of range</t>
  </si>
  <si>
    <t>$8.76 - $10.28 | Top of range</t>
  </si>
  <si>
    <t>$14.39 - $17.99</t>
  </si>
  <si>
    <t>$14.39 - $17.99 | Bottom of range</t>
  </si>
  <si>
    <t>$14.39 - $17.99 | Top of range</t>
  </si>
  <si>
    <t>SHARE CAPITAL - RSUs (Details) - RSUs</t>
  </si>
  <si>
    <t>Feb. 03, 2018CAD ($)itemshares</t>
  </si>
  <si>
    <t>Jan. 28, 2017CAD ($)itemshares</t>
  </si>
  <si>
    <t>Change in RSUs outstanding</t>
  </si>
  <si>
    <t>Granted (in shares) | item</t>
  </si>
  <si>
    <t>Forfeited (in shares) | item</t>
  </si>
  <si>
    <t>Vested (in shares) | item</t>
  </si>
  <si>
    <t>Vested, withheld for tax (in shares) | shares</t>
  </si>
  <si>
    <t>Change in the Weighted average fair value per unit</t>
  </si>
  <si>
    <t>Granted (in dollars per share)</t>
  </si>
  <si>
    <t>Vested (in dollars per share)</t>
  </si>
  <si>
    <t>Vested, withheld for tax (in dollars per share)</t>
  </si>
  <si>
    <t>Outstanding, end of year (in dollars per share)</t>
  </si>
  <si>
    <t>SHARE CAPITAL - Compensation Expense (Details) - CAD ($) $ in Thousands</t>
  </si>
  <si>
    <t>FINANCE COSTS - Summary (Details) - CAD ($) $ in Thousands</t>
  </si>
  <si>
    <t>Interest on loan from the controlling shareholder [note 15]</t>
  </si>
  <si>
    <t>Interest and financing fees on term loan and Revolving Facility [note 14]</t>
  </si>
  <si>
    <t>Interest on finance lease</t>
  </si>
  <si>
    <t>Accrued dividends on preferred shares - Series A, A-1 and A-2 [note 16]</t>
  </si>
  <si>
    <t>Other finance cost</t>
  </si>
  <si>
    <t>INCOME TAXES - Statutory Tax Rate Reconciliation (Details) - CAD ($) $ in Thousands</t>
  </si>
  <si>
    <t>Statutory income tax rate reconciliation, percent</t>
  </si>
  <si>
    <t>Income tax provision - statutory rate (as a percent)</t>
  </si>
  <si>
    <t>26.80%</t>
  </si>
  <si>
    <t>26.50%</t>
  </si>
  <si>
    <t>Non-deductible items (as a percent)</t>
  </si>
  <si>
    <t>(1.60%)</t>
  </si>
  <si>
    <t>(10.10%)</t>
  </si>
  <si>
    <t>Loss from embedded derivative and accretion of Series A, A-1, and A-2 preferred shares (as a percent)</t>
  </si>
  <si>
    <t>(28.70%)</t>
  </si>
  <si>
    <t>Stock based compensation (as a percent)</t>
  </si>
  <si>
    <t>(0.60%)</t>
  </si>
  <si>
    <t>Effect of substantively enacted income tax rate changes (as a percent)</t>
  </si>
  <si>
    <t>(7.90%)</t>
  </si>
  <si>
    <t>Unrecognized deferred income tax asset (as a percent)</t>
  </si>
  <si>
    <t>(16.70%)</t>
  </si>
  <si>
    <t>Write-down of deferred income tax asset (as a percent)</t>
  </si>
  <si>
    <t>(7.80%)</t>
  </si>
  <si>
    <t>Other (as a percent)</t>
  </si>
  <si>
    <t>(0.40%)</t>
  </si>
  <si>
    <t>21.50%</t>
  </si>
  <si>
    <t>(0.90%)</t>
  </si>
  <si>
    <t>Income tax recovery - effective tax rate (as a percent)</t>
  </si>
  <si>
    <t>(7.60%)</t>
  </si>
  <si>
    <t>37.90%</t>
  </si>
  <si>
    <t>(3.70%)</t>
  </si>
  <si>
    <t>Statutory income tax rate reconciliation, amount</t>
  </si>
  <si>
    <t>Income tax provision — statutory rate</t>
  </si>
  <si>
    <t>Non-deductible items</t>
  </si>
  <si>
    <t>Loss from embedded derivative and accretion of Series A, A-1, and A-2 preferred shares</t>
  </si>
  <si>
    <t>Stock based compensation</t>
  </si>
  <si>
    <t>Effect of substantively enacted income tax rate changes</t>
  </si>
  <si>
    <t>Unrecognized deferred income tax asset</t>
  </si>
  <si>
    <t>Write-down of deferred income tax asset</t>
  </si>
  <si>
    <t>Other</t>
  </si>
  <si>
    <t>Income tax recovery - effective tax rate</t>
  </si>
  <si>
    <t>INCOME TAXES - Provision (Details) - CAD ($) $ in Thousands</t>
  </si>
  <si>
    <t>Income tax provision (recovery)</t>
  </si>
  <si>
    <t>Deferred</t>
  </si>
  <si>
    <t>INCOME TAXES - Tax Cuts and Jobs Act (Details) - CAD ($) $ in Thousands</t>
  </si>
  <si>
    <t>Jan. 01, 2018</t>
  </si>
  <si>
    <t>Dec. 22, 2017</t>
  </si>
  <si>
    <t>Sep. 27, 2017</t>
  </si>
  <si>
    <t>Sep. 26, 2017</t>
  </si>
  <si>
    <t>Tax Cuts and Jobs Act ("U.S. Tax Reform")</t>
  </si>
  <si>
    <t>Applicable tax rate</t>
  </si>
  <si>
    <t>Tax Cuts and Jobs Act (“U.S. Tax Reform”)</t>
  </si>
  <si>
    <t>21.00%</t>
  </si>
  <si>
    <t>35.00%</t>
  </si>
  <si>
    <t>Decrease in net deferred tax assets due to enactment of new foreign tax rates</t>
  </si>
  <si>
    <t>Bonus depreciation percentage rate</t>
  </si>
  <si>
    <t>100.00%</t>
  </si>
  <si>
    <t>50.00%</t>
  </si>
  <si>
    <t>INCOME TAXES - Deferred Tax Assets and Liabilities (Details) - CAD ($) $ in Thousands</t>
  </si>
  <si>
    <t>Total deferred income tax assets</t>
  </si>
  <si>
    <t>Total deferred income tax liabilities</t>
  </si>
  <si>
    <t>Net deferred income tax assets (liabilities)</t>
  </si>
  <si>
    <t>U.S. operating losses carried forward</t>
  </si>
  <si>
    <t>Financing fees and IPO-related costs</t>
  </si>
  <si>
    <t>Lease inducements</t>
  </si>
  <si>
    <t>Others</t>
  </si>
  <si>
    <t>Carrying values of property and equipment in excess of tax basis</t>
  </si>
  <si>
    <t>Unrealized foreign exchange gain on derivative financial instruments</t>
  </si>
  <si>
    <t>Unrealized foreign exchange gain related to intercompany advances</t>
  </si>
  <si>
    <t>INCOME TAXES - Accumulated losses (Details) $ in Thousands, $ in Millions</t>
  </si>
  <si>
    <t>Feb. 03, 2018USD ($)</t>
  </si>
  <si>
    <t>Jan. 28, 2017CAD ($)</t>
  </si>
  <si>
    <t>Jan. 28, 2017USD ($)</t>
  </si>
  <si>
    <t>Jan. 30, 2016USD ($)</t>
  </si>
  <si>
    <t>Accumulated operating losses</t>
  </si>
  <si>
    <t>Deferred tax assets</t>
  </si>
  <si>
    <t>U.S. | Accumulated losses</t>
  </si>
  <si>
    <t>INCOME TAXES - Net deferred tax assets, roll forward (Details) - CAD ($) $ in Thousands</t>
  </si>
  <si>
    <t>Changes in the net deferred income tax asset</t>
  </si>
  <si>
    <t>Balance net, beginning of year</t>
  </si>
  <si>
    <t>Deferred income tax assets net, end of year</t>
  </si>
  <si>
    <t>SELLING, GENERAL AND ADMINISTRATION EXPENSES - Summary (Details) - CAD ($) $ in Thousands</t>
  </si>
  <si>
    <t>Wages, salaries and employee benefits</t>
  </si>
  <si>
    <t>Executive and employee separation costs related to salary</t>
  </si>
  <si>
    <t>Other selling, general and administration</t>
  </si>
  <si>
    <t>EARNINGS PER SHARE - Reconciliation (Details) - CAD ($) $ in Thousands</t>
  </si>
  <si>
    <t>Net income (loss) for basic EPS</t>
  </si>
  <si>
    <t>Weighted average number of ordinary shares outstanding</t>
  </si>
  <si>
    <t>RELATED PARTY DISCLOSURES - Other than key personnel (Details) - CAD ($) $ in Thousands</t>
  </si>
  <si>
    <t>Jun. 11, 2015</t>
  </si>
  <si>
    <t>Interest on loan from related party</t>
  </si>
  <si>
    <t>Accrued dividends on preferred shares - Series A, A-1 and A-2</t>
  </si>
  <si>
    <t>Executive employees</t>
  </si>
  <si>
    <t>Merchandise purchased from related party</t>
  </si>
  <si>
    <t>Interest paid to related party</t>
  </si>
  <si>
    <t>RELATED PARTY DISCLOSURES - Transactions with key management personnel (Details) - CAD ($) $ in Thousands</t>
  </si>
  <si>
    <t>Wages, salaries, and bonus</t>
  </si>
  <si>
    <t>Termination benefits</t>
  </si>
  <si>
    <t>Total compensation earned by key management personnel</t>
  </si>
  <si>
    <t>SEGMENT INFORMATION - Product revenue (Details) $ in Thousands</t>
  </si>
  <si>
    <t>Feb. 03, 2018CAD ($)segment</t>
  </si>
  <si>
    <t>Jan. 28, 2017CAD ($)segment</t>
  </si>
  <si>
    <t>Jan. 30, 2016CAD ($)segment</t>
  </si>
  <si>
    <t>Segment information</t>
  </si>
  <si>
    <t>Number of reportable segments | segment</t>
  </si>
  <si>
    <t>Revenue</t>
  </si>
  <si>
    <t>Tea</t>
  </si>
  <si>
    <t>Tea accessories</t>
  </si>
  <si>
    <t>Food and beverages</t>
  </si>
  <si>
    <t>SEGMENT INFORMATION - Property and equipment and intangible assets (Details) - CAD ($) $ in Thousands</t>
  </si>
  <si>
    <t>Property and equipment and intangible assets</t>
  </si>
  <si>
    <t>SEGMENT INFORMATION - Gross profit per country (Details) - CAD ($) $ in Thousands</t>
  </si>
  <si>
    <t>Selling, general and administrative expenses</t>
  </si>
  <si>
    <t>Operating segments</t>
  </si>
  <si>
    <t>Non-allocated</t>
  </si>
  <si>
    <t>Canada | Operating segments</t>
  </si>
  <si>
    <t>US | Operating segments</t>
  </si>
  <si>
    <t>FINANCIAL RISK MANAGEMENT - Currency risk (Details) - Currency risk $ in Thousands, $ in Thousands</t>
  </si>
  <si>
    <t>Currency risk - foreign exchange risk</t>
  </si>
  <si>
    <t>Sensitivity analysis, percent of increase</t>
  </si>
  <si>
    <t>Sensitivity analysis, percent of decrease</t>
  </si>
  <si>
    <t>Effect on net income (loss) of 5% fall in the Canadian dollar</t>
  </si>
  <si>
    <t>Effect on net income (loss) of 5% rise in the Canadian dollar</t>
  </si>
  <si>
    <t>Foreign exchange exposure</t>
  </si>
  <si>
    <t>Accounts receivable</t>
  </si>
  <si>
    <t>Accounts payable</t>
  </si>
  <si>
    <t>FINANCIAL RISK MANAGEMENT - Foreign exchange contracts (Details) - Foreign exchange purchase contracts, U.S. dollar - Currency risk item in Thousands, $ in Thousands</t>
  </si>
  <si>
    <t>Feb. 03, 2018CAD ($)item$ / $</t>
  </si>
  <si>
    <t>Jan. 28, 2017CAD ($)item$ / $</t>
  </si>
  <si>
    <t>Forward contracts</t>
  </si>
  <si>
    <t>Hedged percentage of expected U.S. dollar inventory purchasing requirements</t>
  </si>
  <si>
    <t>80.00%</t>
  </si>
  <si>
    <t>90.00%</t>
  </si>
  <si>
    <t>Cash flow hedges</t>
  </si>
  <si>
    <t>Unrealized gain | $</t>
  </si>
  <si>
    <t>Cash flow hedges | Bottom of range</t>
  </si>
  <si>
    <t>Contractual exchange rate (in USD to CAD) | $ / $</t>
  </si>
  <si>
    <t>Cash flow hedges | Top of range</t>
  </si>
  <si>
    <t>US$ | Cash flow hedges</t>
  </si>
  <si>
    <t>Nominal value | item</t>
  </si>
  <si>
    <t>C$ | Cash flow hedges</t>
  </si>
  <si>
    <t>FINANCIAL RISK MANAGEMENT - Market risk (Details) - Revolving Facility - CAD ($) $ in Thousands</t>
  </si>
  <si>
    <t>Market risk - interest rate risk</t>
  </si>
  <si>
    <t>Interest rate risk</t>
  </si>
  <si>
    <t>FINANCIAL RISK MANAGEMENT - Liquidity risk (Details) - CAD ($)</t>
  </si>
  <si>
    <t>Jan. 31, 2015</t>
  </si>
  <si>
    <t>Additional information about resources available for managing liquidity risks</t>
  </si>
  <si>
    <t>Discharge period expected for trade and other payables</t>
  </si>
  <si>
    <t>90 days</t>
  </si>
  <si>
    <t>Revolving Facility, amount available for draw</t>
  </si>
  <si>
    <t>Amount drawn</t>
  </si>
  <si>
    <t>Revolving Facility | Top of range</t>
  </si>
  <si>
    <t>FINANCIAL RISK MANAGEMENT - Financial obligations - maturities (Details) - CAD ($) $ in Thousands</t>
  </si>
  <si>
    <t>Summary of obligations and the related effect on liquidity and cash flows</t>
  </si>
  <si>
    <t>Operating lease obligations</t>
  </si>
  <si>
    <t>Purchase obligations</t>
  </si>
  <si>
    <t>FINANCIAL RISK MANAGEMENT - Fair value - Financial assets carrying and fair value (Details) - Foreign exchange purchase contracts, U.S. dollar - CAD ($) $ in Thousands</t>
  </si>
  <si>
    <t>Financial assets</t>
  </si>
  <si>
    <t>Financial assets, at fair value</t>
  </si>
  <si>
    <t>FINANCIAL RISK MANAGEMENT - Fair value - Financial liabilities carrying and fair value (Details) - Foreign exchange purchase contracts, U.S. dollar - CAD ($) $ in Thousands</t>
  </si>
  <si>
    <t>Financial liabilities</t>
  </si>
  <si>
    <t>Financial liabilities, at fair value</t>
  </si>
  <si>
    <t>MANAGEMENT OF CAPITAL - Summary (Details) - CAD ($) $ in Thousands</t>
  </si>
  <si>
    <t>Management of capital</t>
  </si>
  <si>
    <t>Total capital under management</t>
  </si>
  <si>
    <t>Cash balances available for funding requirements</t>
  </si>
  <si>
    <t>Total debt</t>
  </si>
  <si>
    <t>Shareholder's equity [excluding accumulated other comprehensive incom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606</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7549363</v>
      </c>
    </row>
    <row r="17" spans="1:4">
      <c r="A17" s="4" t="s">
        <v>28</v>
      </c>
      <c r="C17" s="5" t="n">
        <v>25897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742</v>
      </c>
    </row>
    <row r="3" spans="1:3">
      <c r="A3" s="4" t="s">
        <v>450</v>
      </c>
      <c r="B3" s="6" t="n">
        <v>0</v>
      </c>
      <c r="C3" s="6" t="n">
        <v>0</v>
      </c>
    </row>
    <row r="4" spans="1:3">
      <c r="A4" s="4" t="s">
        <v>743</v>
      </c>
    </row>
    <row r="5" spans="1:3">
      <c r="A5" s="3" t="s">
        <v>742</v>
      </c>
    </row>
    <row r="6" spans="1:3">
      <c r="A6" s="4" t="s">
        <v>450</v>
      </c>
      <c r="B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44</v>
      </c>
      <c r="B1" s="2" t="s">
        <v>1</v>
      </c>
    </row>
    <row r="2" spans="1:5">
      <c r="B2" s="2" t="s">
        <v>2</v>
      </c>
      <c r="C2" s="2" t="s">
        <v>30</v>
      </c>
      <c r="D2" s="2" t="s">
        <v>60</v>
      </c>
      <c r="E2" s="2" t="s">
        <v>745</v>
      </c>
    </row>
    <row r="3" spans="1:5">
      <c r="A3" s="3" t="s">
        <v>746</v>
      </c>
    </row>
    <row r="4" spans="1:5">
      <c r="A4" s="4" t="s">
        <v>32</v>
      </c>
      <c r="B4" s="6" t="n">
        <v>63484000</v>
      </c>
      <c r="C4" s="6" t="n">
        <v>64440000</v>
      </c>
      <c r="D4" s="6" t="n">
        <v>72514000</v>
      </c>
      <c r="E4" s="6" t="n">
        <v>19784000</v>
      </c>
    </row>
    <row r="5" spans="1:5">
      <c r="A5" s="4" t="s">
        <v>320</v>
      </c>
    </row>
    <row r="6" spans="1:5">
      <c r="A6" s="3" t="s">
        <v>746</v>
      </c>
    </row>
    <row r="7" spans="1:5">
      <c r="A7" s="4" t="s">
        <v>747</v>
      </c>
      <c r="B7" s="4" t="s">
        <v>748</v>
      </c>
    </row>
    <row r="8" spans="1:5">
      <c r="A8" s="4" t="s">
        <v>446</v>
      </c>
    </row>
    <row r="9" spans="1:5">
      <c r="A9" s="3" t="s">
        <v>746</v>
      </c>
    </row>
    <row r="10" spans="1:5">
      <c r="A10" s="4" t="s">
        <v>749</v>
      </c>
      <c r="B10" s="6" t="n">
        <v>20000000</v>
      </c>
    </row>
    <row r="11" spans="1:5">
      <c r="A11" s="4" t="s">
        <v>750</v>
      </c>
      <c r="B11" s="6" t="n">
        <v>0</v>
      </c>
      <c r="C11" s="6" t="n">
        <v>0</v>
      </c>
    </row>
    <row r="12" spans="1:5">
      <c r="A12" s="4" t="s">
        <v>447</v>
      </c>
      <c r="B12" s="4" t="s">
        <v>353</v>
      </c>
    </row>
    <row r="13" spans="1:5">
      <c r="A13" s="4" t="s">
        <v>449</v>
      </c>
      <c r="B13" s="6" t="n">
        <v>10000000</v>
      </c>
    </row>
    <row r="14" spans="1:5">
      <c r="A14" s="4" t="s">
        <v>751</v>
      </c>
    </row>
    <row r="15" spans="1:5">
      <c r="A15" s="3" t="s">
        <v>746</v>
      </c>
    </row>
    <row r="16" spans="1:5">
      <c r="A16" s="4" t="s">
        <v>449</v>
      </c>
      <c r="B16" s="6" t="n">
        <v>1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43</v>
      </c>
      <c r="B3" s="6" t="n">
        <v>14392</v>
      </c>
      <c r="C3" s="6" t="n">
        <v>19681</v>
      </c>
    </row>
    <row r="4" spans="1:3">
      <c r="A4" s="4" t="s">
        <v>754</v>
      </c>
      <c r="B4" s="5" t="n">
        <v>134965</v>
      </c>
      <c r="C4" s="5" t="n">
        <v>148436</v>
      </c>
    </row>
    <row r="5" spans="1:3">
      <c r="A5" s="4" t="s">
        <v>755</v>
      </c>
      <c r="B5" s="5" t="n">
        <v>8820</v>
      </c>
      <c r="C5" s="5" t="n">
        <v>5842</v>
      </c>
    </row>
    <row r="6" spans="1:3">
      <c r="A6" s="4" t="s">
        <v>131</v>
      </c>
      <c r="B6" s="5" t="n">
        <v>158177</v>
      </c>
      <c r="C6" s="5" t="n">
        <v>173959</v>
      </c>
    </row>
    <row r="7" spans="1:3">
      <c r="A7" s="4" t="s">
        <v>442</v>
      </c>
    </row>
    <row r="8" spans="1:3">
      <c r="A8" s="3" t="s">
        <v>753</v>
      </c>
    </row>
    <row r="9" spans="1:3">
      <c r="A9" s="4" t="s">
        <v>43</v>
      </c>
      <c r="B9" s="5" t="n">
        <v>14392</v>
      </c>
      <c r="C9" s="5" t="n">
        <v>19681</v>
      </c>
    </row>
    <row r="10" spans="1:3">
      <c r="A10" s="4" t="s">
        <v>754</v>
      </c>
      <c r="B10" s="5" t="n">
        <v>19840</v>
      </c>
      <c r="C10" s="5" t="n">
        <v>19306</v>
      </c>
    </row>
    <row r="11" spans="1:3">
      <c r="A11" s="4" t="s">
        <v>755</v>
      </c>
      <c r="B11" s="5" t="n">
        <v>8820</v>
      </c>
      <c r="C11" s="5" t="n">
        <v>5842</v>
      </c>
    </row>
    <row r="12" spans="1:3">
      <c r="A12" s="4" t="s">
        <v>131</v>
      </c>
      <c r="B12" s="5" t="n">
        <v>43052</v>
      </c>
      <c r="C12" s="5" t="n">
        <v>44829</v>
      </c>
    </row>
    <row r="13" spans="1:3">
      <c r="A13" s="4" t="s">
        <v>443</v>
      </c>
    </row>
    <row r="14" spans="1:3">
      <c r="A14" s="3" t="s">
        <v>753</v>
      </c>
    </row>
    <row r="15" spans="1:3">
      <c r="A15" s="4" t="s">
        <v>754</v>
      </c>
      <c r="B15" s="5" t="n">
        <v>86844</v>
      </c>
      <c r="C15" s="5" t="n">
        <v>90891</v>
      </c>
    </row>
    <row r="16" spans="1:3">
      <c r="A16" s="4" t="s">
        <v>131</v>
      </c>
      <c r="B16" s="5" t="n">
        <v>86844</v>
      </c>
      <c r="C16" s="5" t="n">
        <v>90891</v>
      </c>
    </row>
    <row r="17" spans="1:3">
      <c r="A17" s="4" t="s">
        <v>444</v>
      </c>
    </row>
    <row r="18" spans="1:3">
      <c r="A18" s="3" t="s">
        <v>753</v>
      </c>
    </row>
    <row r="19" spans="1:3">
      <c r="A19" s="4" t="s">
        <v>754</v>
      </c>
      <c r="B19" s="5" t="n">
        <v>28281</v>
      </c>
      <c r="C19" s="5" t="n">
        <v>38239</v>
      </c>
    </row>
    <row r="20" spans="1:3">
      <c r="A20" s="4" t="s">
        <v>131</v>
      </c>
      <c r="B20" s="6" t="n">
        <v>28281</v>
      </c>
      <c r="C20" s="6" t="n">
        <v>382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7</v>
      </c>
      <c r="B3" s="6" t="n">
        <v>239</v>
      </c>
      <c r="C3" s="6" t="n">
        <v>463</v>
      </c>
    </row>
    <row r="4" spans="1:3">
      <c r="A4" s="12" t="n">
        <v>2</v>
      </c>
    </row>
    <row r="5" spans="1:3">
      <c r="A5" s="3" t="s">
        <v>757</v>
      </c>
    </row>
    <row r="6" spans="1:3">
      <c r="A6" s="4" t="s">
        <v>758</v>
      </c>
      <c r="B6" s="6" t="n">
        <v>239</v>
      </c>
      <c r="C6" s="6" t="n">
        <v>4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0</v>
      </c>
      <c r="B3" s="6" t="n">
        <v>468</v>
      </c>
      <c r="C3" s="6" t="n">
        <v>9</v>
      </c>
    </row>
    <row r="4" spans="1:3">
      <c r="A4" s="12" t="n">
        <v>3</v>
      </c>
    </row>
    <row r="5" spans="1:3">
      <c r="A5" s="3" t="s">
        <v>760</v>
      </c>
    </row>
    <row r="6" spans="1:3">
      <c r="A6" s="4" t="s">
        <v>761</v>
      </c>
      <c r="B6" s="6" t="n">
        <v>468</v>
      </c>
      <c r="C6" s="6"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62</v>
      </c>
      <c r="B1" s="2" t="s">
        <v>2</v>
      </c>
      <c r="C1" s="2" t="s">
        <v>30</v>
      </c>
      <c r="D1" s="2" t="s">
        <v>60</v>
      </c>
      <c r="E1" s="2" t="s">
        <v>745</v>
      </c>
    </row>
    <row r="2" spans="1:5">
      <c r="A2" s="3" t="s">
        <v>763</v>
      </c>
    </row>
    <row r="3" spans="1:5">
      <c r="A3" s="4" t="s">
        <v>764</v>
      </c>
      <c r="B3" s="6" t="n">
        <v>99613</v>
      </c>
      <c r="C3" s="6" t="n">
        <v>130263</v>
      </c>
    </row>
    <row r="4" spans="1:5">
      <c r="A4" s="4" t="s">
        <v>765</v>
      </c>
      <c r="B4" s="5" t="n">
        <v>63484</v>
      </c>
      <c r="C4" s="5" t="n">
        <v>64440</v>
      </c>
      <c r="D4" s="6" t="n">
        <v>72514</v>
      </c>
      <c r="E4" s="6" t="n">
        <v>19784</v>
      </c>
    </row>
    <row r="5" spans="1:5">
      <c r="A5" s="4" t="s">
        <v>766</v>
      </c>
    </row>
    <row r="6" spans="1:5">
      <c r="A6" s="3" t="s">
        <v>763</v>
      </c>
    </row>
    <row r="7" spans="1:5">
      <c r="A7" s="4" t="s">
        <v>764</v>
      </c>
      <c r="B7" s="5" t="n">
        <v>0</v>
      </c>
      <c r="C7" s="5" t="n">
        <v>0</v>
      </c>
    </row>
    <row r="8" spans="1:5">
      <c r="A8" s="4" t="s">
        <v>767</v>
      </c>
    </row>
    <row r="9" spans="1:5">
      <c r="A9" s="3" t="s">
        <v>763</v>
      </c>
    </row>
    <row r="10" spans="1:5">
      <c r="A10" s="4" t="s">
        <v>764</v>
      </c>
      <c r="B10" s="6" t="n">
        <v>99613</v>
      </c>
      <c r="C10" s="6" t="n">
        <v>1302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2</v>
      </c>
    </row>
    <row r="3" spans="1:2">
      <c r="A3" s="3" t="s">
        <v>167</v>
      </c>
    </row>
    <row r="4" spans="1:2">
      <c r="A4" s="4" t="s">
        <v>48</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63484</v>
      </c>
      <c r="C3" s="6" t="n">
        <v>64440</v>
      </c>
    </row>
    <row r="4" spans="1:3">
      <c r="A4" s="4" t="s">
        <v>33</v>
      </c>
      <c r="B4" s="5" t="n">
        <v>3131</v>
      </c>
      <c r="C4" s="5" t="n">
        <v>3485</v>
      </c>
    </row>
    <row r="5" spans="1:3">
      <c r="A5" s="4" t="s">
        <v>34</v>
      </c>
      <c r="B5" s="5" t="n">
        <v>24450</v>
      </c>
      <c r="C5" s="5" t="n">
        <v>31264</v>
      </c>
    </row>
    <row r="6" spans="1:3">
      <c r="A6" s="4" t="s">
        <v>35</v>
      </c>
      <c r="B6" s="5" t="n">
        <v>2968</v>
      </c>
      <c r="C6" s="5" t="n">
        <v>539</v>
      </c>
    </row>
    <row r="7" spans="1:3">
      <c r="A7" s="4" t="s">
        <v>36</v>
      </c>
      <c r="B7" s="5" t="n">
        <v>7712</v>
      </c>
      <c r="C7" s="5" t="n">
        <v>5659</v>
      </c>
    </row>
    <row r="8" spans="1:3">
      <c r="A8" s="4" t="s">
        <v>37</v>
      </c>
      <c r="C8" s="5" t="n">
        <v>454</v>
      </c>
    </row>
    <row r="9" spans="1:3">
      <c r="A9" s="4" t="s">
        <v>38</v>
      </c>
      <c r="B9" s="5" t="n">
        <v>101745</v>
      </c>
      <c r="C9" s="5" t="n">
        <v>105841</v>
      </c>
    </row>
    <row r="10" spans="1:3">
      <c r="A10" s="4" t="s">
        <v>39</v>
      </c>
      <c r="B10" s="5" t="n">
        <v>36558</v>
      </c>
      <c r="C10" s="5" t="n">
        <v>51160</v>
      </c>
    </row>
    <row r="11" spans="1:3">
      <c r="A11" s="4" t="s">
        <v>40</v>
      </c>
      <c r="B11" s="5" t="n">
        <v>4439</v>
      </c>
      <c r="C11" s="5" t="n">
        <v>2958</v>
      </c>
    </row>
    <row r="12" spans="1:3">
      <c r="A12" s="4" t="s">
        <v>41</v>
      </c>
      <c r="B12" s="5" t="n">
        <v>5194</v>
      </c>
      <c r="C12" s="5" t="n">
        <v>14375</v>
      </c>
    </row>
    <row r="13" spans="1:3">
      <c r="A13" s="4" t="s">
        <v>42</v>
      </c>
      <c r="B13" s="5" t="n">
        <v>147936</v>
      </c>
      <c r="C13" s="5" t="n">
        <v>174334</v>
      </c>
    </row>
    <row r="14" spans="1:3">
      <c r="A14" s="3" t="s">
        <v>31</v>
      </c>
    </row>
    <row r="15" spans="1:3">
      <c r="A15" s="4" t="s">
        <v>43</v>
      </c>
      <c r="B15" s="5" t="n">
        <v>14392</v>
      </c>
      <c r="C15" s="5" t="n">
        <v>19681</v>
      </c>
    </row>
    <row r="16" spans="1:3">
      <c r="A16" s="4" t="s">
        <v>44</v>
      </c>
      <c r="B16" s="5" t="n">
        <v>5186</v>
      </c>
      <c r="C16" s="5" t="n">
        <v>4885</v>
      </c>
    </row>
    <row r="17" spans="1:3">
      <c r="A17" s="4" t="s">
        <v>45</v>
      </c>
      <c r="B17" s="5" t="n">
        <v>4693</v>
      </c>
      <c r="C17" s="5" t="n">
        <v>2562</v>
      </c>
    </row>
    <row r="18" spans="1:3">
      <c r="A18" s="4" t="s">
        <v>37</v>
      </c>
      <c r="B18" s="5" t="n">
        <v>229</v>
      </c>
    </row>
    <row r="19" spans="1:3">
      <c r="A19" s="4" t="s">
        <v>46</v>
      </c>
      <c r="B19" s="5" t="n">
        <v>24500</v>
      </c>
      <c r="C19" s="5" t="n">
        <v>27128</v>
      </c>
    </row>
    <row r="20" spans="1:3">
      <c r="A20" s="4" t="s">
        <v>47</v>
      </c>
      <c r="B20" s="5" t="n">
        <v>8608</v>
      </c>
      <c r="C20" s="5" t="n">
        <v>7824</v>
      </c>
    </row>
    <row r="21" spans="1:3">
      <c r="A21" s="4" t="s">
        <v>48</v>
      </c>
      <c r="B21" s="5" t="n">
        <v>13460</v>
      </c>
      <c r="C21" s="5" t="n">
        <v>5932</v>
      </c>
    </row>
    <row r="22" spans="1:3">
      <c r="A22" s="4" t="s">
        <v>49</v>
      </c>
      <c r="B22" s="5" t="n">
        <v>46568</v>
      </c>
      <c r="C22" s="5" t="n">
        <v>40884</v>
      </c>
    </row>
    <row r="23" spans="1:3">
      <c r="A23" s="4" t="s">
        <v>50</v>
      </c>
      <c r="B23" s="4" t="s">
        <v>51</v>
      </c>
      <c r="C23" s="4" t="s">
        <v>51</v>
      </c>
    </row>
    <row r="24" spans="1:3">
      <c r="A24" s="3" t="s">
        <v>52</v>
      </c>
    </row>
    <row r="25" spans="1:3">
      <c r="A25" s="4" t="s">
        <v>53</v>
      </c>
      <c r="B25" s="5" t="n">
        <v>111692</v>
      </c>
      <c r="C25" s="5" t="n">
        <v>263828</v>
      </c>
    </row>
    <row r="26" spans="1:3">
      <c r="A26" s="4" t="s">
        <v>54</v>
      </c>
      <c r="B26" s="5" t="n">
        <v>2642</v>
      </c>
      <c r="C26" s="5" t="n">
        <v>8833</v>
      </c>
    </row>
    <row r="27" spans="1:3">
      <c r="A27" s="4" t="s">
        <v>55</v>
      </c>
      <c r="B27" s="5" t="n">
        <v>-14721</v>
      </c>
      <c r="C27" s="5" t="n">
        <v>-142398</v>
      </c>
    </row>
    <row r="28" spans="1:3">
      <c r="A28" s="4" t="s">
        <v>56</v>
      </c>
      <c r="B28" s="5" t="n">
        <v>1755</v>
      </c>
      <c r="C28" s="5" t="n">
        <v>3187</v>
      </c>
    </row>
    <row r="29" spans="1:3">
      <c r="A29" s="4" t="s">
        <v>57</v>
      </c>
      <c r="B29" s="5" t="n">
        <v>101368</v>
      </c>
      <c r="C29" s="5" t="n">
        <v>133450</v>
      </c>
    </row>
    <row r="30" spans="1:3">
      <c r="A30" s="4" t="s">
        <v>58</v>
      </c>
      <c r="B30" s="6" t="n">
        <v>147936</v>
      </c>
      <c r="C30" s="6" t="n">
        <v>174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3</v>
      </c>
    </row>
    <row r="4" spans="1:2">
      <c r="A4" s="4" t="s">
        <v>173</v>
      </c>
      <c r="B4" s="4" t="s">
        <v>174</v>
      </c>
    </row>
    <row r="5" spans="1:2">
      <c r="A5" s="4" t="s">
        <v>175</v>
      </c>
    </row>
    <row r="6" spans="1:2">
      <c r="A6" s="3" t="s">
        <v>173</v>
      </c>
    </row>
    <row r="7" spans="1:2">
      <c r="A7" s="4" t="s">
        <v>173</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6" t="n">
        <v>224015</v>
      </c>
      <c r="C4" s="6" t="n">
        <v>215984</v>
      </c>
      <c r="D4" s="6" t="n">
        <v>180690</v>
      </c>
    </row>
    <row r="5" spans="1:4">
      <c r="A5" s="4" t="s">
        <v>63</v>
      </c>
      <c r="B5" s="5" t="n">
        <v>116772</v>
      </c>
      <c r="C5" s="5" t="n">
        <v>107534</v>
      </c>
      <c r="D5" s="5" t="n">
        <v>85359</v>
      </c>
    </row>
    <row r="6" spans="1:4">
      <c r="A6" s="4" t="s">
        <v>64</v>
      </c>
      <c r="B6" s="5" t="n">
        <v>107243</v>
      </c>
      <c r="C6" s="5" t="n">
        <v>108450</v>
      </c>
      <c r="D6" s="5" t="n">
        <v>95331</v>
      </c>
    </row>
    <row r="7" spans="1:4">
      <c r="A7" s="4" t="s">
        <v>65</v>
      </c>
      <c r="B7" s="5" t="n">
        <v>131930</v>
      </c>
      <c r="C7" s="5" t="n">
        <v>114756</v>
      </c>
      <c r="D7" s="5" t="n">
        <v>80116</v>
      </c>
    </row>
    <row r="8" spans="1:4">
      <c r="A8" s="4" t="s">
        <v>66</v>
      </c>
      <c r="B8" s="5" t="n">
        <v>-24687</v>
      </c>
      <c r="C8" s="5" t="n">
        <v>-6306</v>
      </c>
      <c r="D8" s="5" t="n">
        <v>15215</v>
      </c>
    </row>
    <row r="9" spans="1:4">
      <c r="A9" s="4" t="s">
        <v>67</v>
      </c>
      <c r="B9" s="5" t="n">
        <v>2371</v>
      </c>
      <c r="C9" s="5" t="n">
        <v>76</v>
      </c>
      <c r="D9" s="5" t="n">
        <v>1051</v>
      </c>
    </row>
    <row r="10" spans="1:4">
      <c r="A10" s="4" t="s">
        <v>68</v>
      </c>
      <c r="B10" s="5" t="n">
        <v>-567</v>
      </c>
      <c r="C10" s="5" t="n">
        <v>-479</v>
      </c>
      <c r="D10" s="5" t="n">
        <v>-348</v>
      </c>
    </row>
    <row r="11" spans="1:4">
      <c r="A11" s="4" t="s">
        <v>69</v>
      </c>
      <c r="D11" s="5" t="n">
        <v>401</v>
      </c>
    </row>
    <row r="12" spans="1:4">
      <c r="A12" s="4" t="s">
        <v>70</v>
      </c>
      <c r="D12" s="5" t="n">
        <v>140874</v>
      </c>
    </row>
    <row r="13" spans="1:4">
      <c r="A13" s="4" t="s">
        <v>71</v>
      </c>
      <c r="B13" s="5" t="n">
        <v>-26491</v>
      </c>
      <c r="C13" s="5" t="n">
        <v>-5903</v>
      </c>
      <c r="D13" s="5" t="n">
        <v>-126763</v>
      </c>
    </row>
    <row r="14" spans="1:4">
      <c r="A14" s="4" t="s">
        <v>72</v>
      </c>
      <c r="B14" s="5" t="n">
        <v>2010</v>
      </c>
      <c r="C14" s="5" t="n">
        <v>-2235</v>
      </c>
      <c r="D14" s="5" t="n">
        <v>4668</v>
      </c>
    </row>
    <row r="15" spans="1:4">
      <c r="A15" s="4" t="s">
        <v>73</v>
      </c>
      <c r="B15" s="5" t="n">
        <v>-28501</v>
      </c>
      <c r="C15" s="5" t="n">
        <v>-3668</v>
      </c>
      <c r="D15" s="5" t="n">
        <v>-131431</v>
      </c>
    </row>
    <row r="16" spans="1:4">
      <c r="A16" s="3" t="s">
        <v>74</v>
      </c>
    </row>
    <row r="17" spans="1:4">
      <c r="A17" s="4" t="s">
        <v>75</v>
      </c>
      <c r="B17" s="5" t="n">
        <v>-992</v>
      </c>
      <c r="C17" s="5" t="n">
        <v>-2247</v>
      </c>
      <c r="D17" s="5" t="n">
        <v>5253</v>
      </c>
    </row>
    <row r="18" spans="1:4">
      <c r="A18" s="4" t="s">
        <v>76</v>
      </c>
      <c r="B18" s="5" t="n">
        <v>309</v>
      </c>
      <c r="C18" s="5" t="n">
        <v>-742</v>
      </c>
      <c r="D18" s="5" t="n">
        <v>-1811</v>
      </c>
    </row>
    <row r="19" spans="1:4">
      <c r="A19" s="4" t="s">
        <v>77</v>
      </c>
      <c r="B19" s="5" t="n">
        <v>183</v>
      </c>
      <c r="C19" s="5" t="n">
        <v>793</v>
      </c>
      <c r="D19" s="5" t="n">
        <v>-913</v>
      </c>
    </row>
    <row r="20" spans="1:4">
      <c r="A20" s="4" t="s">
        <v>78</v>
      </c>
      <c r="B20" s="5" t="n">
        <v>-932</v>
      </c>
      <c r="C20" s="5" t="n">
        <v>-820</v>
      </c>
      <c r="D20" s="5" t="n">
        <v>1388</v>
      </c>
    </row>
    <row r="21" spans="1:4">
      <c r="A21" s="4" t="s">
        <v>79</v>
      </c>
      <c r="B21" s="5" t="n">
        <v>-1432</v>
      </c>
      <c r="C21" s="5" t="n">
        <v>-3016</v>
      </c>
      <c r="D21" s="5" t="n">
        <v>3917</v>
      </c>
    </row>
    <row r="22" spans="1:4">
      <c r="A22" s="4" t="s">
        <v>80</v>
      </c>
      <c r="B22" s="6" t="n">
        <v>-29933</v>
      </c>
      <c r="C22" s="6" t="n">
        <v>-6684</v>
      </c>
      <c r="D22" s="6" t="n">
        <v>-127514</v>
      </c>
    </row>
    <row r="23" spans="1:4">
      <c r="A23" s="3" t="s">
        <v>81</v>
      </c>
    </row>
    <row r="24" spans="1:4">
      <c r="A24" s="4" t="s">
        <v>82</v>
      </c>
      <c r="B24" s="7" t="n">
        <v>-1.11</v>
      </c>
      <c r="C24" s="7" t="n">
        <v>-0.15</v>
      </c>
      <c r="D24" s="7" t="n">
        <v>-6.65</v>
      </c>
    </row>
    <row r="25" spans="1:4">
      <c r="A25" s="4" t="s">
        <v>83</v>
      </c>
      <c r="B25" s="7" t="n">
        <v>-1.11</v>
      </c>
      <c r="C25" s="7" t="n">
        <v>-0.15</v>
      </c>
      <c r="D25" s="7" t="n">
        <v>-6.65</v>
      </c>
    </row>
    <row r="26" spans="1:4">
      <c r="A26" s="3" t="s">
        <v>84</v>
      </c>
    </row>
    <row r="27" spans="1:4">
      <c r="A27" s="4" t="s">
        <v>85</v>
      </c>
      <c r="B27" s="5" t="n">
        <v>25716186</v>
      </c>
      <c r="C27" s="5" t="n">
        <v>24699290</v>
      </c>
      <c r="D27" s="5" t="n">
        <v>19776946</v>
      </c>
    </row>
    <row r="28" spans="1:4">
      <c r="A28" s="4" t="s">
        <v>86</v>
      </c>
      <c r="B28" s="5" t="n">
        <v>25716186</v>
      </c>
      <c r="C28" s="5" t="n">
        <v>24699290</v>
      </c>
      <c r="D28" s="5" t="n">
        <v>197769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row r="7" spans="1:2">
      <c r="A7" s="4" t="s">
        <v>32</v>
      </c>
      <c r="B7" s="4" t="s">
        <v>205</v>
      </c>
    </row>
    <row r="8" spans="1:2">
      <c r="A8" s="4" t="s">
        <v>206</v>
      </c>
      <c r="B8" s="4" t="s">
        <v>207</v>
      </c>
    </row>
    <row r="9" spans="1:2">
      <c r="A9" s="4" t="s">
        <v>39</v>
      </c>
      <c r="B9" s="4" t="s">
        <v>208</v>
      </c>
    </row>
    <row r="10" spans="1:2">
      <c r="A10" s="4" t="s">
        <v>40</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48</v>
      </c>
      <c r="B16" s="4" t="s">
        <v>220</v>
      </c>
    </row>
    <row r="17" spans="1:2">
      <c r="A17" s="4" t="s">
        <v>221</v>
      </c>
      <c r="B17" s="4" t="s">
        <v>222</v>
      </c>
    </row>
    <row r="18" spans="1:2">
      <c r="A18" s="4" t="s">
        <v>53</v>
      </c>
      <c r="B18" s="4" t="s">
        <v>223</v>
      </c>
    </row>
    <row r="19" spans="1:2">
      <c r="A19" s="4" t="s">
        <v>138</v>
      </c>
      <c r="B19" s="4" t="s">
        <v>224</v>
      </c>
    </row>
    <row r="20" spans="1:2">
      <c r="A20" s="4" t="s">
        <v>225</v>
      </c>
      <c r="B20" s="4" t="s">
        <v>226</v>
      </c>
    </row>
    <row r="21" spans="1:2">
      <c r="A21" s="4" t="s">
        <v>68</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49</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157</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60</v>
      </c>
    </row>
    <row r="3" spans="1:4">
      <c r="A3" s="3" t="s">
        <v>88</v>
      </c>
    </row>
    <row r="4" spans="1:4">
      <c r="A4" s="4" t="s">
        <v>73</v>
      </c>
      <c r="B4" s="6" t="n">
        <v>-28501</v>
      </c>
      <c r="C4" s="6" t="n">
        <v>-3668</v>
      </c>
      <c r="D4" s="6" t="n">
        <v>-131431</v>
      </c>
    </row>
    <row r="5" spans="1:4">
      <c r="A5" s="3" t="s">
        <v>89</v>
      </c>
    </row>
    <row r="6" spans="1:4">
      <c r="A6" s="4" t="s">
        <v>90</v>
      </c>
      <c r="B6" s="5" t="n">
        <v>8431</v>
      </c>
      <c r="C6" s="5" t="n">
        <v>8069</v>
      </c>
      <c r="D6" s="5" t="n">
        <v>5832</v>
      </c>
    </row>
    <row r="7" spans="1:4">
      <c r="A7" s="4" t="s">
        <v>91</v>
      </c>
      <c r="B7" s="5" t="n">
        <v>1474</v>
      </c>
      <c r="C7" s="5" t="n">
        <v>758</v>
      </c>
      <c r="D7" s="5" t="n">
        <v>613</v>
      </c>
    </row>
    <row r="8" spans="1:4">
      <c r="A8" s="4" t="s">
        <v>92</v>
      </c>
      <c r="B8" s="5" t="n">
        <v>82</v>
      </c>
      <c r="C8" s="5" t="n">
        <v>356</v>
      </c>
      <c r="D8" s="5" t="n">
        <v>297</v>
      </c>
    </row>
    <row r="9" spans="1:4">
      <c r="A9" s="4" t="s">
        <v>93</v>
      </c>
      <c r="B9" s="5" t="n">
        <v>15069</v>
      </c>
      <c r="C9" s="5" t="n">
        <v>7516</v>
      </c>
    </row>
    <row r="10" spans="1:4">
      <c r="A10" s="4" t="s">
        <v>94</v>
      </c>
      <c r="B10" s="5" t="n">
        <v>542</v>
      </c>
      <c r="C10" s="5" t="n">
        <v>1325</v>
      </c>
      <c r="D10" s="5" t="n">
        <v>1165</v>
      </c>
    </row>
    <row r="11" spans="1:4">
      <c r="A11" s="4" t="s">
        <v>95</v>
      </c>
      <c r="B11" s="5" t="n">
        <v>10321</v>
      </c>
      <c r="C11" s="5" t="n">
        <v>8140</v>
      </c>
      <c r="D11" s="5" t="n">
        <v>-265</v>
      </c>
    </row>
    <row r="12" spans="1:4">
      <c r="A12" s="4" t="s">
        <v>96</v>
      </c>
      <c r="B12" s="5" t="n">
        <v>2021</v>
      </c>
      <c r="C12" s="5" t="n">
        <v>2264</v>
      </c>
      <c r="D12" s="5" t="n">
        <v>1749</v>
      </c>
    </row>
    <row r="13" spans="1:4">
      <c r="A13" s="4" t="s">
        <v>97</v>
      </c>
      <c r="D13" s="5" t="n">
        <v>-2976</v>
      </c>
    </row>
    <row r="14" spans="1:4">
      <c r="A14" s="4" t="s">
        <v>98</v>
      </c>
      <c r="B14" s="5" t="n">
        <v>79</v>
      </c>
      <c r="C14" s="5" t="n">
        <v>75</v>
      </c>
      <c r="D14" s="5" t="n">
        <v>241</v>
      </c>
    </row>
    <row r="15" spans="1:4">
      <c r="A15" s="4" t="s">
        <v>99</v>
      </c>
      <c r="B15" s="5" t="n">
        <v>2292</v>
      </c>
    </row>
    <row r="16" spans="1:4">
      <c r="A16" s="4" t="s">
        <v>69</v>
      </c>
      <c r="D16" s="5" t="n">
        <v>401</v>
      </c>
    </row>
    <row r="17" spans="1:4">
      <c r="A17" s="4" t="s">
        <v>70</v>
      </c>
      <c r="D17" s="5" t="n">
        <v>140874</v>
      </c>
    </row>
    <row r="18" spans="1:4">
      <c r="A18" s="4" t="s">
        <v>100</v>
      </c>
      <c r="B18" s="5" t="n">
        <v>3585</v>
      </c>
      <c r="C18" s="5" t="n">
        <v>-4380</v>
      </c>
      <c r="D18" s="5" t="n">
        <v>1364</v>
      </c>
    </row>
    <row r="19" spans="1:4">
      <c r="A19" s="4" t="s">
        <v>101</v>
      </c>
      <c r="B19" s="5" t="n">
        <v>15395</v>
      </c>
      <c r="C19" s="5" t="n">
        <v>20455</v>
      </c>
      <c r="D19" s="5" t="n">
        <v>17864</v>
      </c>
    </row>
    <row r="20" spans="1:4">
      <c r="A20" s="4" t="s">
        <v>102</v>
      </c>
      <c r="B20" s="5" t="n">
        <v>-5537</v>
      </c>
      <c r="C20" s="5" t="n">
        <v>-9293</v>
      </c>
      <c r="D20" s="5" t="n">
        <v>-2272</v>
      </c>
    </row>
    <row r="21" spans="1:4">
      <c r="A21" s="4" t="s">
        <v>103</v>
      </c>
      <c r="B21" s="5" t="n">
        <v>9858</v>
      </c>
      <c r="C21" s="5" t="n">
        <v>11162</v>
      </c>
      <c r="D21" s="5" t="n">
        <v>15592</v>
      </c>
    </row>
    <row r="22" spans="1:4">
      <c r="A22" s="3" t="s">
        <v>104</v>
      </c>
    </row>
    <row r="23" spans="1:4">
      <c r="A23" s="4" t="s">
        <v>105</v>
      </c>
      <c r="D23" s="5" t="n">
        <v>-552</v>
      </c>
    </row>
    <row r="24" spans="1:4">
      <c r="A24" s="4" t="s">
        <v>106</v>
      </c>
      <c r="D24" s="5" t="n">
        <v>9996</v>
      </c>
    </row>
    <row r="25" spans="1:4">
      <c r="A25" s="4" t="s">
        <v>107</v>
      </c>
      <c r="D25" s="5" t="n">
        <v>-20010</v>
      </c>
    </row>
    <row r="26" spans="1:4">
      <c r="A26" s="4" t="s">
        <v>108</v>
      </c>
      <c r="D26" s="5" t="n">
        <v>-2952</v>
      </c>
    </row>
    <row r="27" spans="1:4">
      <c r="A27" s="4" t="s">
        <v>109</v>
      </c>
      <c r="B27" s="5" t="n">
        <v>1782</v>
      </c>
      <c r="C27" s="5" t="n">
        <v>2779</v>
      </c>
      <c r="D27" s="5" t="n">
        <v>143</v>
      </c>
    </row>
    <row r="28" spans="1:4">
      <c r="A28" s="4" t="s">
        <v>110</v>
      </c>
      <c r="D28" s="5" t="n">
        <v>79370</v>
      </c>
    </row>
    <row r="29" spans="1:4">
      <c r="A29" s="4" t="s">
        <v>111</v>
      </c>
      <c r="D29" s="5" t="n">
        <v>-10661</v>
      </c>
    </row>
    <row r="30" spans="1:4">
      <c r="A30" s="4" t="s">
        <v>112</v>
      </c>
      <c r="D30" s="5" t="n">
        <v>-172</v>
      </c>
    </row>
    <row r="31" spans="1:4">
      <c r="A31" s="4" t="s">
        <v>113</v>
      </c>
      <c r="B31" s="5" t="n">
        <v>1782</v>
      </c>
      <c r="C31" s="5" t="n">
        <v>2779</v>
      </c>
      <c r="D31" s="5" t="n">
        <v>55162</v>
      </c>
    </row>
    <row r="32" spans="1:4">
      <c r="A32" s="3" t="s">
        <v>114</v>
      </c>
    </row>
    <row r="33" spans="1:4">
      <c r="A33" s="4" t="s">
        <v>115</v>
      </c>
      <c r="B33" s="5" t="n">
        <v>-9634</v>
      </c>
      <c r="C33" s="5" t="n">
        <v>-20531</v>
      </c>
      <c r="D33" s="5" t="n">
        <v>-16852</v>
      </c>
    </row>
    <row r="34" spans="1:4">
      <c r="A34" s="4" t="s">
        <v>116</v>
      </c>
      <c r="B34" s="5" t="n">
        <v>-2962</v>
      </c>
      <c r="C34" s="5" t="n">
        <v>-1484</v>
      </c>
      <c r="D34" s="5" t="n">
        <v>-1172</v>
      </c>
    </row>
    <row r="35" spans="1:4">
      <c r="A35" s="4" t="s">
        <v>117</v>
      </c>
      <c r="B35" s="5" t="n">
        <v>-12596</v>
      </c>
      <c r="C35" s="5" t="n">
        <v>-22015</v>
      </c>
      <c r="D35" s="5" t="n">
        <v>-18024</v>
      </c>
    </row>
    <row r="36" spans="1:4">
      <c r="A36" s="4" t="s">
        <v>118</v>
      </c>
      <c r="B36" s="5" t="n">
        <v>-956</v>
      </c>
      <c r="C36" s="5" t="n">
        <v>-8074</v>
      </c>
      <c r="D36" s="5" t="n">
        <v>52730</v>
      </c>
    </row>
    <row r="37" spans="1:4">
      <c r="A37" s="4" t="s">
        <v>119</v>
      </c>
      <c r="B37" s="5" t="n">
        <v>64440</v>
      </c>
      <c r="C37" s="5" t="n">
        <v>72514</v>
      </c>
      <c r="D37" s="5" t="n">
        <v>19784</v>
      </c>
    </row>
    <row r="38" spans="1:4">
      <c r="A38" s="4" t="s">
        <v>120</v>
      </c>
      <c r="B38" s="5" t="n">
        <v>63484</v>
      </c>
      <c r="C38" s="5" t="n">
        <v>64440</v>
      </c>
      <c r="D38" s="5" t="n">
        <v>72514</v>
      </c>
    </row>
    <row r="39" spans="1:4">
      <c r="A39" s="3" t="s">
        <v>121</v>
      </c>
    </row>
    <row r="40" spans="1:4">
      <c r="A40" s="4" t="s">
        <v>122</v>
      </c>
      <c r="C40" s="5" t="n">
        <v>1</v>
      </c>
      <c r="D40" s="5" t="n">
        <v>372</v>
      </c>
    </row>
    <row r="41" spans="1:4">
      <c r="A41" s="4" t="s">
        <v>123</v>
      </c>
      <c r="B41" s="5" t="n">
        <v>880</v>
      </c>
      <c r="C41" s="5" t="n">
        <v>2437</v>
      </c>
      <c r="D41" s="5" t="n">
        <v>2675</v>
      </c>
    </row>
    <row r="42" spans="1:4">
      <c r="A42" s="3" t="s">
        <v>124</v>
      </c>
    </row>
    <row r="43" spans="1:4">
      <c r="A43" s="4" t="s">
        <v>122</v>
      </c>
      <c r="B43" s="5" t="n">
        <v>574</v>
      </c>
      <c r="C43" s="5" t="n">
        <v>486</v>
      </c>
      <c r="D43" s="5" t="n">
        <v>378</v>
      </c>
    </row>
    <row r="44" spans="1:4">
      <c r="A44" s="4" t="s">
        <v>123</v>
      </c>
      <c r="B44" s="6" t="n">
        <v>68</v>
      </c>
      <c r="C44" s="6" t="n">
        <v>532</v>
      </c>
      <c r="D44" s="6" t="n">
        <v>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4"/>
    <col customWidth="1" max="3" min="3" width="20"/>
    <col customWidth="1" max="4" min="4" width="11"/>
    <col customWidth="1" max="5" min="5" width="39"/>
    <col customWidth="1" max="6" min="6" width="55"/>
    <col customWidth="1" max="7" min="7" width="52"/>
    <col customWidth="1" max="8" min="8" width="11"/>
  </cols>
  <sheetData>
    <row r="1" spans="1:8">
      <c r="A1" s="1" t="s">
        <v>125</v>
      </c>
      <c r="B1" s="2" t="s">
        <v>126</v>
      </c>
      <c r="C1" s="2" t="s">
        <v>127</v>
      </c>
      <c r="D1" s="2" t="s">
        <v>55</v>
      </c>
      <c r="E1" s="2" t="s">
        <v>128</v>
      </c>
      <c r="F1" s="2" t="s">
        <v>129</v>
      </c>
      <c r="G1" s="2" t="s">
        <v>130</v>
      </c>
      <c r="H1" s="2" t="s">
        <v>131</v>
      </c>
    </row>
    <row r="2" spans="1:8">
      <c r="A2" s="4" t="s">
        <v>132</v>
      </c>
      <c r="B2" s="6" t="n">
        <v>259205</v>
      </c>
      <c r="C2" s="6" t="n">
        <v>7094</v>
      </c>
      <c r="D2" s="6" t="n">
        <v>-138465</v>
      </c>
      <c r="E2" s="6" t="n">
        <v>6203</v>
      </c>
      <c r="F2" s="6" t="n">
        <v>2529</v>
      </c>
      <c r="G2" s="6" t="n">
        <v>3674</v>
      </c>
      <c r="H2" s="6" t="n">
        <v>134037</v>
      </c>
    </row>
    <row r="3" spans="1:8">
      <c r="A3" s="3" t="s">
        <v>133</v>
      </c>
    </row>
    <row r="4" spans="1:8">
      <c r="A4" s="4" t="s">
        <v>134</v>
      </c>
      <c r="D4" s="5" t="n">
        <v>-3668</v>
      </c>
      <c r="H4" s="5" t="n">
        <v>-3668</v>
      </c>
    </row>
    <row r="5" spans="1:8">
      <c r="A5" s="4" t="s">
        <v>135</v>
      </c>
      <c r="E5" s="5" t="n">
        <v>-3016</v>
      </c>
      <c r="F5" s="5" t="n">
        <v>-2196</v>
      </c>
      <c r="G5" s="5" t="n">
        <v>-820</v>
      </c>
      <c r="H5" s="5" t="n">
        <v>-3016</v>
      </c>
    </row>
    <row r="6" spans="1:8">
      <c r="A6" s="4" t="s">
        <v>80</v>
      </c>
      <c r="D6" s="5" t="n">
        <v>-3668</v>
      </c>
      <c r="E6" s="5" t="n">
        <v>-3016</v>
      </c>
      <c r="F6" s="5" t="n">
        <v>-2196</v>
      </c>
      <c r="G6" s="5" t="n">
        <v>-820</v>
      </c>
      <c r="H6" s="5" t="n">
        <v>-6684</v>
      </c>
    </row>
    <row r="7" spans="1:8">
      <c r="A7" s="4" t="s">
        <v>136</v>
      </c>
      <c r="B7" s="5" t="n">
        <v>4175</v>
      </c>
      <c r="C7" s="5" t="n">
        <v>-1396</v>
      </c>
      <c r="H7" s="5" t="n">
        <v>2779</v>
      </c>
    </row>
    <row r="8" spans="1:8">
      <c r="A8" s="4" t="s">
        <v>137</v>
      </c>
      <c r="B8" s="5" t="n">
        <v>448</v>
      </c>
      <c r="C8" s="5" t="n">
        <v>-922</v>
      </c>
      <c r="D8" s="5" t="n">
        <v>-265</v>
      </c>
      <c r="H8" s="5" t="n">
        <v>-739</v>
      </c>
    </row>
    <row r="9" spans="1:8">
      <c r="A9" s="4" t="s">
        <v>138</v>
      </c>
      <c r="C9" s="5" t="n">
        <v>2264</v>
      </c>
      <c r="H9" s="5" t="n">
        <v>2264</v>
      </c>
    </row>
    <row r="10" spans="1:8">
      <c r="A10" s="4" t="s">
        <v>139</v>
      </c>
      <c r="C10" s="5" t="n">
        <v>1793</v>
      </c>
      <c r="H10" s="5" t="n">
        <v>1793</v>
      </c>
    </row>
    <row r="11" spans="1:8">
      <c r="A11" s="4" t="s">
        <v>140</v>
      </c>
      <c r="B11" s="5" t="n">
        <v>263828</v>
      </c>
      <c r="C11" s="5" t="n">
        <v>8833</v>
      </c>
      <c r="D11" s="5" t="n">
        <v>-142398</v>
      </c>
      <c r="E11" s="5" t="n">
        <v>3187</v>
      </c>
      <c r="F11" s="5" t="n">
        <v>333</v>
      </c>
      <c r="G11" s="5" t="n">
        <v>2854</v>
      </c>
      <c r="H11" s="5" t="n">
        <v>133450</v>
      </c>
    </row>
    <row r="12" spans="1:8">
      <c r="A12" s="3" t="s">
        <v>133</v>
      </c>
    </row>
    <row r="13" spans="1:8">
      <c r="A13" s="4" t="s">
        <v>134</v>
      </c>
      <c r="D13" s="5" t="n">
        <v>-28501</v>
      </c>
      <c r="H13" s="5" t="n">
        <v>-28501</v>
      </c>
    </row>
    <row r="14" spans="1:8">
      <c r="A14" s="4" t="s">
        <v>135</v>
      </c>
      <c r="E14" s="5" t="n">
        <v>-1432</v>
      </c>
      <c r="F14" s="5" t="n">
        <v>-500</v>
      </c>
      <c r="G14" s="5" t="n">
        <v>-932</v>
      </c>
      <c r="H14" s="5" t="n">
        <v>-1432</v>
      </c>
    </row>
    <row r="15" spans="1:8">
      <c r="A15" s="4" t="s">
        <v>80</v>
      </c>
      <c r="D15" s="5" t="n">
        <v>-28501</v>
      </c>
      <c r="E15" s="5" t="n">
        <v>-1432</v>
      </c>
      <c r="F15" s="5" t="n">
        <v>-500</v>
      </c>
      <c r="G15" s="5" t="n">
        <v>-932</v>
      </c>
      <c r="H15" s="5" t="n">
        <v>-29933</v>
      </c>
    </row>
    <row r="16" spans="1:8">
      <c r="A16" s="4" t="s">
        <v>136</v>
      </c>
      <c r="B16" s="5" t="n">
        <v>2669</v>
      </c>
      <c r="C16" s="5" t="n">
        <v>-887</v>
      </c>
      <c r="H16" s="5" t="n">
        <v>1782</v>
      </c>
    </row>
    <row r="17" spans="1:8">
      <c r="A17" s="4" t="s">
        <v>137</v>
      </c>
      <c r="B17" s="5" t="n">
        <v>1142</v>
      </c>
      <c r="C17" s="5" t="n">
        <v>-1984</v>
      </c>
      <c r="D17" s="5" t="n">
        <v>231</v>
      </c>
      <c r="H17" s="5" t="n">
        <v>-611</v>
      </c>
    </row>
    <row r="18" spans="1:8">
      <c r="A18" s="4" t="s">
        <v>141</v>
      </c>
      <c r="C18" s="5" t="n">
        <v>-3412</v>
      </c>
      <c r="H18" s="5" t="n">
        <v>-3412</v>
      </c>
    </row>
    <row r="19" spans="1:8">
      <c r="A19" s="4" t="s">
        <v>138</v>
      </c>
      <c r="C19" s="5" t="n">
        <v>2021</v>
      </c>
      <c r="H19" s="5" t="n">
        <v>2021</v>
      </c>
    </row>
    <row r="20" spans="1:8">
      <c r="A20" s="4" t="s">
        <v>139</v>
      </c>
      <c r="C20" s="5" t="n">
        <v>-1797</v>
      </c>
      <c r="H20" s="5" t="n">
        <v>-1797</v>
      </c>
    </row>
    <row r="21" spans="1:8">
      <c r="A21" s="4" t="s">
        <v>142</v>
      </c>
      <c r="C21" s="5" t="n">
        <v>-132</v>
      </c>
      <c r="H21" s="5" t="n">
        <v>-132</v>
      </c>
    </row>
    <row r="22" spans="1:8">
      <c r="A22" s="4" t="s">
        <v>143</v>
      </c>
      <c r="B22" s="5" t="n">
        <v>-155947</v>
      </c>
      <c r="D22" s="5" t="n">
        <v>155947</v>
      </c>
    </row>
    <row r="23" spans="1:8">
      <c r="A23" s="4" t="s">
        <v>144</v>
      </c>
      <c r="B23" s="6" t="n">
        <v>111692</v>
      </c>
      <c r="C23" s="6" t="n">
        <v>2642</v>
      </c>
      <c r="D23" s="6" t="n">
        <v>-14721</v>
      </c>
      <c r="E23" s="6" t="n">
        <v>1755</v>
      </c>
      <c r="F23" s="6" t="n">
        <v>-167</v>
      </c>
      <c r="G23" s="6" t="n">
        <v>1922</v>
      </c>
      <c r="H23" s="6" t="n">
        <v>101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4</v>
      </c>
      <c r="B1" s="2" t="s">
        <v>1</v>
      </c>
    </row>
    <row r="2" spans="1:4">
      <c r="B2" s="2" t="s">
        <v>2</v>
      </c>
      <c r="C2" s="2" t="s">
        <v>30</v>
      </c>
      <c r="D2" s="2" t="s">
        <v>60</v>
      </c>
    </row>
    <row r="3" spans="1:4">
      <c r="A3" s="3" t="s">
        <v>315</v>
      </c>
    </row>
    <row r="4" spans="1:4">
      <c r="A4" s="4" t="s">
        <v>316</v>
      </c>
      <c r="B4" s="4" t="s">
        <v>317</v>
      </c>
      <c r="C4" s="4" t="s">
        <v>318</v>
      </c>
      <c r="D4" s="4" t="s">
        <v>318</v>
      </c>
    </row>
    <row r="5" spans="1:4">
      <c r="A5" s="4" t="s">
        <v>319</v>
      </c>
    </row>
    <row r="6" spans="1:4">
      <c r="A6" s="3" t="s">
        <v>315</v>
      </c>
    </row>
    <row r="7" spans="1:4">
      <c r="A7" s="4" t="s">
        <v>316</v>
      </c>
      <c r="B7" s="4" t="s">
        <v>318</v>
      </c>
    </row>
    <row r="8" spans="1:4">
      <c r="A8" s="4" t="s">
        <v>320</v>
      </c>
    </row>
    <row r="9" spans="1:4">
      <c r="A9" s="3" t="s">
        <v>315</v>
      </c>
    </row>
    <row r="10" spans="1:4">
      <c r="A10" s="4" t="s">
        <v>316</v>
      </c>
      <c r="B10" s="4" t="s">
        <v>3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1</v>
      </c>
    </row>
    <row r="2" spans="1:2">
      <c r="B2" s="2" t="s">
        <v>32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30</v>
      </c>
      <c r="B11" s="5" t="n">
        <v>1</v>
      </c>
    </row>
    <row r="12" spans="1:2">
      <c r="A12" s="4" t="s">
        <v>331</v>
      </c>
    </row>
    <row r="13" spans="1:2">
      <c r="A13" s="3" t="s">
        <v>324</v>
      </c>
    </row>
    <row r="14" spans="1:2">
      <c r="A14" s="4" t="s">
        <v>332</v>
      </c>
      <c r="B14" s="4" t="s">
        <v>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34</v>
      </c>
      <c r="B1" s="2" t="s">
        <v>1</v>
      </c>
    </row>
    <row r="2" spans="1:2">
      <c r="B2" s="2" t="s">
        <v>2</v>
      </c>
    </row>
    <row r="3" spans="1:2">
      <c r="A3" s="4" t="s">
        <v>335</v>
      </c>
    </row>
    <row r="4" spans="1:2">
      <c r="A4" s="3" t="s">
        <v>40</v>
      </c>
    </row>
    <row r="5" spans="1:2">
      <c r="A5" s="4" t="s">
        <v>336</v>
      </c>
      <c r="B5"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1</v>
      </c>
    </row>
    <row r="2" spans="1:2">
      <c r="B2" s="2" t="s">
        <v>322</v>
      </c>
    </row>
    <row r="3" spans="1:2">
      <c r="A3" s="3" t="s">
        <v>221</v>
      </c>
    </row>
    <row r="4" spans="1:2">
      <c r="A4" s="4" t="s">
        <v>330</v>
      </c>
      <c r="B4" s="5" t="n">
        <v>1</v>
      </c>
    </row>
    <row r="5" spans="1:2">
      <c r="A5" s="4" t="s">
        <v>320</v>
      </c>
    </row>
    <row r="6" spans="1:2">
      <c r="A6" s="3" t="s">
        <v>221</v>
      </c>
    </row>
    <row r="7" spans="1:2">
      <c r="A7" s="4" t="s">
        <v>332</v>
      </c>
      <c r="B7"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0"/>
  </cols>
  <sheetData>
    <row r="1" spans="1:2">
      <c r="A1" s="1" t="s">
        <v>338</v>
      </c>
      <c r="B1" s="2" t="s">
        <v>1</v>
      </c>
    </row>
    <row r="2" spans="1:2">
      <c r="B2" s="2" t="s">
        <v>339</v>
      </c>
    </row>
    <row r="3" spans="1:2">
      <c r="A3" s="4" t="s">
        <v>340</v>
      </c>
    </row>
    <row r="4" spans="1:2">
      <c r="A4" s="3" t="s">
        <v>138</v>
      </c>
    </row>
    <row r="5" spans="1:2">
      <c r="A5" s="4" t="s">
        <v>341</v>
      </c>
      <c r="B5" s="4" t="s">
        <v>342</v>
      </c>
    </row>
    <row r="6" spans="1:2">
      <c r="A6" s="4" t="s">
        <v>343</v>
      </c>
    </row>
    <row r="7" spans="1:2">
      <c r="A7" s="3" t="s">
        <v>138</v>
      </c>
    </row>
    <row r="8" spans="1:2">
      <c r="A8" s="4" t="s">
        <v>344</v>
      </c>
      <c r="B8" s="4" t="s">
        <v>345</v>
      </c>
    </row>
    <row r="9" spans="1:2">
      <c r="A9" s="4" t="s">
        <v>346</v>
      </c>
    </row>
    <row r="10" spans="1:2">
      <c r="A10" s="3" t="s">
        <v>138</v>
      </c>
    </row>
    <row r="11" spans="1:2">
      <c r="A11" s="4" t="s">
        <v>344</v>
      </c>
      <c r="B11" s="4" t="s">
        <v>347</v>
      </c>
    </row>
    <row r="12" spans="1:2">
      <c r="A12" s="4" t="s">
        <v>348</v>
      </c>
    </row>
    <row r="13" spans="1:2">
      <c r="A13" s="3" t="s">
        <v>138</v>
      </c>
    </row>
    <row r="14" spans="1:2">
      <c r="A14" s="4" t="s">
        <v>349</v>
      </c>
      <c r="B14" s="5" t="n">
        <v>1</v>
      </c>
    </row>
    <row r="15" spans="1:2">
      <c r="A15" s="4" t="s">
        <v>350</v>
      </c>
    </row>
    <row r="16" spans="1:2">
      <c r="A16" s="3" t="s">
        <v>138</v>
      </c>
    </row>
    <row r="17" spans="1:2">
      <c r="A17" s="4" t="s">
        <v>344</v>
      </c>
      <c r="B17" s="4" t="s">
        <v>351</v>
      </c>
    </row>
    <row r="18" spans="1:2">
      <c r="A18" s="4" t="s">
        <v>352</v>
      </c>
    </row>
    <row r="19" spans="1:2">
      <c r="A19" s="3" t="s">
        <v>138</v>
      </c>
    </row>
    <row r="20" spans="1:2">
      <c r="A20" s="4" t="s">
        <v>344</v>
      </c>
      <c r="B20" s="4" t="s">
        <v>353</v>
      </c>
    </row>
    <row r="21" spans="1:2">
      <c r="A21" s="4" t="s">
        <v>354</v>
      </c>
    </row>
    <row r="22" spans="1:2">
      <c r="A22" s="3" t="s">
        <v>138</v>
      </c>
    </row>
    <row r="23" spans="1:2">
      <c r="A23" s="4" t="s">
        <v>355</v>
      </c>
      <c r="B23"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4" t="s">
        <v>357</v>
      </c>
    </row>
    <row r="4" spans="1:3">
      <c r="A4" s="3" t="s">
        <v>225</v>
      </c>
    </row>
    <row r="5" spans="1:3">
      <c r="A5" s="4" t="s">
        <v>358</v>
      </c>
      <c r="B5" s="6" t="n">
        <v>575</v>
      </c>
      <c r="C5" s="6" t="n">
        <v>850</v>
      </c>
    </row>
    <row r="6" spans="1:3">
      <c r="A6" s="4" t="s">
        <v>359</v>
      </c>
    </row>
    <row r="7" spans="1:3">
      <c r="A7" s="3" t="s">
        <v>225</v>
      </c>
    </row>
    <row r="8" spans="1:3">
      <c r="A8" s="4" t="s">
        <v>360</v>
      </c>
      <c r="B8" s="4" t="s">
        <v>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2</v>
      </c>
      <c r="C1" s="2" t="s">
        <v>30</v>
      </c>
    </row>
    <row r="2" spans="1:3">
      <c r="A2" s="3" t="s">
        <v>155</v>
      </c>
    </row>
    <row r="3" spans="1:3">
      <c r="A3" s="4" t="s">
        <v>363</v>
      </c>
      <c r="B3" s="6" t="n">
        <v>1291</v>
      </c>
      <c r="C3" s="6" t="n">
        <v>1537</v>
      </c>
    </row>
    <row r="4" spans="1:3">
      <c r="A4" s="4" t="s">
        <v>364</v>
      </c>
      <c r="B4" s="5" t="n">
        <v>1840</v>
      </c>
      <c r="C4" s="5" t="n">
        <v>1948</v>
      </c>
    </row>
    <row r="5" spans="1:3">
      <c r="A5" s="4" t="s">
        <v>131</v>
      </c>
      <c r="B5" s="6" t="n">
        <v>3131</v>
      </c>
      <c r="C5" s="6" t="n">
        <v>3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30</v>
      </c>
    </row>
    <row r="2" spans="1:3">
      <c r="A2" s="3" t="s">
        <v>157</v>
      </c>
    </row>
    <row r="3" spans="1:3">
      <c r="A3" s="4" t="s">
        <v>366</v>
      </c>
      <c r="B3" s="6" t="n">
        <v>17600</v>
      </c>
      <c r="C3" s="6" t="n">
        <v>24504</v>
      </c>
    </row>
    <row r="4" spans="1:3">
      <c r="A4" s="4" t="s">
        <v>367</v>
      </c>
      <c r="B4" s="5" t="n">
        <v>4608</v>
      </c>
      <c r="C4" s="5" t="n">
        <v>5463</v>
      </c>
    </row>
    <row r="5" spans="1:3">
      <c r="A5" s="4" t="s">
        <v>368</v>
      </c>
      <c r="B5" s="5" t="n">
        <v>2242</v>
      </c>
      <c r="C5" s="5" t="n">
        <v>1297</v>
      </c>
    </row>
    <row r="6" spans="1:3">
      <c r="A6" s="4" t="s">
        <v>369</v>
      </c>
      <c r="B6" s="6" t="n">
        <v>24450</v>
      </c>
      <c r="C6" s="6" t="n">
        <v>31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64611</v>
      </c>
      <c r="C4" s="6" t="n">
        <v>62995</v>
      </c>
    </row>
    <row r="5" spans="1:3">
      <c r="A5" s="4" t="s">
        <v>373</v>
      </c>
      <c r="B5" s="5" t="n">
        <v>0</v>
      </c>
      <c r="C5" s="6" t="n">
        <v>869</v>
      </c>
    </row>
    <row r="6" spans="1:3">
      <c r="A6" s="4" t="s">
        <v>374</v>
      </c>
      <c r="B6" s="6" t="n">
        <v>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6" t="n">
        <v>51160</v>
      </c>
    </row>
    <row r="5" spans="1:3">
      <c r="A5" s="4" t="s">
        <v>378</v>
      </c>
      <c r="B5" s="5" t="n">
        <v>36558</v>
      </c>
      <c r="C5" s="6" t="n">
        <v>51160</v>
      </c>
    </row>
    <row r="6" spans="1:3">
      <c r="A6" s="4" t="s">
        <v>379</v>
      </c>
    </row>
    <row r="7" spans="1:3">
      <c r="A7" s="3" t="s">
        <v>376</v>
      </c>
    </row>
    <row r="8" spans="1:3">
      <c r="A8" s="4" t="s">
        <v>377</v>
      </c>
      <c r="B8" s="5" t="n">
        <v>90688</v>
      </c>
      <c r="C8" s="5" t="n">
        <v>71946</v>
      </c>
    </row>
    <row r="9" spans="1:3">
      <c r="A9" s="4" t="s">
        <v>380</v>
      </c>
      <c r="B9" s="5" t="n">
        <v>9634</v>
      </c>
      <c r="C9" s="5" t="n">
        <v>20531</v>
      </c>
    </row>
    <row r="10" spans="1:3">
      <c r="A10" s="4" t="s">
        <v>381</v>
      </c>
      <c r="B10" s="5" t="n">
        <v>-187</v>
      </c>
      <c r="C10" s="5" t="n">
        <v>-508</v>
      </c>
    </row>
    <row r="11" spans="1:3">
      <c r="A11" s="4" t="s">
        <v>78</v>
      </c>
      <c r="B11" s="5" t="n">
        <v>-1719</v>
      </c>
      <c r="C11" s="5" t="n">
        <v>-1281</v>
      </c>
    </row>
    <row r="12" spans="1:3">
      <c r="A12" s="4" t="s">
        <v>378</v>
      </c>
      <c r="B12" s="5" t="n">
        <v>98416</v>
      </c>
      <c r="C12" s="5" t="n">
        <v>90688</v>
      </c>
    </row>
    <row r="13" spans="1:3">
      <c r="A13" s="4" t="s">
        <v>329</v>
      </c>
    </row>
    <row r="14" spans="1:3">
      <c r="A14" s="3" t="s">
        <v>376</v>
      </c>
    </row>
    <row r="15" spans="1:3">
      <c r="A15" s="4" t="s">
        <v>377</v>
      </c>
      <c r="B15" s="5" t="n">
        <v>43213</v>
      </c>
    </row>
    <row r="16" spans="1:3">
      <c r="A16" s="4" t="s">
        <v>378</v>
      </c>
      <c r="B16" s="5" t="n">
        <v>29337</v>
      </c>
      <c r="C16" s="5" t="n">
        <v>43213</v>
      </c>
    </row>
    <row r="17" spans="1:3">
      <c r="A17" s="4" t="s">
        <v>382</v>
      </c>
    </row>
    <row r="18" spans="1:3">
      <c r="A18" s="3" t="s">
        <v>376</v>
      </c>
    </row>
    <row r="19" spans="1:3">
      <c r="A19" s="4" t="s">
        <v>377</v>
      </c>
      <c r="B19" s="5" t="n">
        <v>75555</v>
      </c>
      <c r="C19" s="5" t="n">
        <v>60520</v>
      </c>
    </row>
    <row r="20" spans="1:3">
      <c r="A20" s="4" t="s">
        <v>380</v>
      </c>
      <c r="B20" s="5" t="n">
        <v>6581</v>
      </c>
      <c r="C20" s="5" t="n">
        <v>16571</v>
      </c>
    </row>
    <row r="21" spans="1:3">
      <c r="A21" s="4" t="s">
        <v>381</v>
      </c>
      <c r="C21" s="5" t="n">
        <v>-404</v>
      </c>
    </row>
    <row r="22" spans="1:3">
      <c r="A22" s="4" t="s">
        <v>78</v>
      </c>
      <c r="B22" s="5" t="n">
        <v>-1503</v>
      </c>
      <c r="C22" s="5" t="n">
        <v>-1132</v>
      </c>
    </row>
    <row r="23" spans="1:3">
      <c r="A23" s="4" t="s">
        <v>378</v>
      </c>
      <c r="B23" s="5" t="n">
        <v>80633</v>
      </c>
      <c r="C23" s="5" t="n">
        <v>75555</v>
      </c>
    </row>
    <row r="24" spans="1:3">
      <c r="A24" s="4" t="s">
        <v>323</v>
      </c>
    </row>
    <row r="25" spans="1:3">
      <c r="A25" s="3" t="s">
        <v>376</v>
      </c>
    </row>
    <row r="26" spans="1:3">
      <c r="A26" s="4" t="s">
        <v>377</v>
      </c>
      <c r="B26" s="5" t="n">
        <v>6137</v>
      </c>
    </row>
    <row r="27" spans="1:3">
      <c r="A27" s="4" t="s">
        <v>378</v>
      </c>
      <c r="B27" s="5" t="n">
        <v>5293</v>
      </c>
      <c r="C27" s="5" t="n">
        <v>6137</v>
      </c>
    </row>
    <row r="28" spans="1:3">
      <c r="A28" s="4" t="s">
        <v>383</v>
      </c>
    </row>
    <row r="29" spans="1:3">
      <c r="A29" s="3" t="s">
        <v>376</v>
      </c>
    </row>
    <row r="30" spans="1:3">
      <c r="A30" s="4" t="s">
        <v>377</v>
      </c>
      <c r="B30" s="5" t="n">
        <v>11185</v>
      </c>
      <c r="C30" s="5" t="n">
        <v>8270</v>
      </c>
    </row>
    <row r="31" spans="1:3">
      <c r="A31" s="4" t="s">
        <v>380</v>
      </c>
      <c r="B31" s="5" t="n">
        <v>1808</v>
      </c>
      <c r="C31" s="5" t="n">
        <v>3135</v>
      </c>
    </row>
    <row r="32" spans="1:3">
      <c r="A32" s="4" t="s">
        <v>381</v>
      </c>
      <c r="B32" s="5" t="n">
        <v>-187</v>
      </c>
      <c r="C32" s="5" t="n">
        <v>-104</v>
      </c>
    </row>
    <row r="33" spans="1:3">
      <c r="A33" s="4" t="s">
        <v>78</v>
      </c>
      <c r="B33" s="5" t="n">
        <v>-167</v>
      </c>
      <c r="C33" s="5" t="n">
        <v>-116</v>
      </c>
    </row>
    <row r="34" spans="1:3">
      <c r="A34" s="4" t="s">
        <v>378</v>
      </c>
      <c r="B34" s="5" t="n">
        <v>12639</v>
      </c>
      <c r="C34" s="5" t="n">
        <v>11185</v>
      </c>
    </row>
    <row r="35" spans="1:3">
      <c r="A35" s="4" t="s">
        <v>327</v>
      </c>
    </row>
    <row r="36" spans="1:3">
      <c r="A36" s="3" t="s">
        <v>376</v>
      </c>
    </row>
    <row r="37" spans="1:3">
      <c r="A37" s="4" t="s">
        <v>377</v>
      </c>
      <c r="B37" s="5" t="n">
        <v>1810</v>
      </c>
    </row>
    <row r="38" spans="1:3">
      <c r="A38" s="4" t="s">
        <v>378</v>
      </c>
      <c r="B38" s="5" t="n">
        <v>1928</v>
      </c>
      <c r="C38" s="5" t="n">
        <v>1810</v>
      </c>
    </row>
    <row r="39" spans="1:3">
      <c r="A39" s="4" t="s">
        <v>384</v>
      </c>
    </row>
    <row r="40" spans="1:3">
      <c r="A40" s="3" t="s">
        <v>376</v>
      </c>
    </row>
    <row r="41" spans="1:3">
      <c r="A41" s="4" t="s">
        <v>377</v>
      </c>
      <c r="B41" s="5" t="n">
        <v>3948</v>
      </c>
      <c r="C41" s="5" t="n">
        <v>3156</v>
      </c>
    </row>
    <row r="42" spans="1:3">
      <c r="A42" s="4" t="s">
        <v>380</v>
      </c>
      <c r="B42" s="5" t="n">
        <v>1245</v>
      </c>
      <c r="C42" s="5" t="n">
        <v>825</v>
      </c>
    </row>
    <row r="43" spans="1:3">
      <c r="A43" s="4" t="s">
        <v>78</v>
      </c>
      <c r="B43" s="5" t="n">
        <v>-49</v>
      </c>
      <c r="C43" s="5" t="n">
        <v>-33</v>
      </c>
    </row>
    <row r="44" spans="1:3">
      <c r="A44" s="4" t="s">
        <v>378</v>
      </c>
      <c r="B44" s="6" t="n">
        <v>5144</v>
      </c>
      <c r="C44" s="6" t="n">
        <v>39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60</v>
      </c>
    </row>
    <row r="3" spans="1:4">
      <c r="A3" s="3" t="s">
        <v>376</v>
      </c>
    </row>
    <row r="4" spans="1:4">
      <c r="A4" s="4" t="s">
        <v>377</v>
      </c>
      <c r="B4" s="6" t="n">
        <v>-51160</v>
      </c>
    </row>
    <row r="5" spans="1:4">
      <c r="A5" s="4" t="s">
        <v>386</v>
      </c>
      <c r="B5" s="5" t="n">
        <v>8431</v>
      </c>
      <c r="C5" s="6" t="n">
        <v>8069</v>
      </c>
      <c r="D5" s="6" t="n">
        <v>5832</v>
      </c>
    </row>
    <row r="6" spans="1:4">
      <c r="A6" s="4" t="s">
        <v>387</v>
      </c>
      <c r="B6" s="5" t="n">
        <v>15935</v>
      </c>
      <c r="C6" s="5" t="n">
        <v>7516</v>
      </c>
      <c r="D6" s="5" t="n">
        <v>0</v>
      </c>
    </row>
    <row r="7" spans="1:4">
      <c r="A7" s="4" t="s">
        <v>378</v>
      </c>
      <c r="B7" s="5" t="n">
        <v>-36558</v>
      </c>
      <c r="C7" s="5" t="n">
        <v>-51160</v>
      </c>
    </row>
    <row r="8" spans="1:4">
      <c r="A8" s="4" t="s">
        <v>388</v>
      </c>
    </row>
    <row r="9" spans="1:4">
      <c r="A9" s="3" t="s">
        <v>376</v>
      </c>
    </row>
    <row r="10" spans="1:4">
      <c r="A10" s="4" t="s">
        <v>377</v>
      </c>
      <c r="B10" s="5" t="n">
        <v>39528</v>
      </c>
      <c r="C10" s="5" t="n">
        <v>24616</v>
      </c>
    </row>
    <row r="11" spans="1:4">
      <c r="A11" s="4" t="s">
        <v>386</v>
      </c>
      <c r="B11" s="5" t="n">
        <v>8431</v>
      </c>
      <c r="C11" s="5" t="n">
        <v>8069</v>
      </c>
    </row>
    <row r="12" spans="1:4">
      <c r="A12" s="4" t="s">
        <v>387</v>
      </c>
      <c r="B12" s="5" t="n">
        <v>15069</v>
      </c>
      <c r="C12" s="5" t="n">
        <v>7516</v>
      </c>
    </row>
    <row r="13" spans="1:4">
      <c r="A13" s="4" t="s">
        <v>381</v>
      </c>
      <c r="B13" s="5" t="n">
        <v>-105</v>
      </c>
      <c r="C13" s="5" t="n">
        <v>-152</v>
      </c>
    </row>
    <row r="14" spans="1:4">
      <c r="A14" s="4" t="s">
        <v>78</v>
      </c>
      <c r="B14" s="5" t="n">
        <v>-1065</v>
      </c>
      <c r="C14" s="5" t="n">
        <v>-521</v>
      </c>
    </row>
    <row r="15" spans="1:4">
      <c r="A15" s="4" t="s">
        <v>378</v>
      </c>
      <c r="B15" s="5" t="n">
        <v>61858</v>
      </c>
      <c r="C15" s="5" t="n">
        <v>39528</v>
      </c>
      <c r="D15" s="5" t="n">
        <v>24616</v>
      </c>
    </row>
    <row r="16" spans="1:4">
      <c r="A16" s="4" t="s">
        <v>329</v>
      </c>
    </row>
    <row r="17" spans="1:4">
      <c r="A17" s="3" t="s">
        <v>376</v>
      </c>
    </row>
    <row r="18" spans="1:4">
      <c r="A18" s="4" t="s">
        <v>377</v>
      </c>
      <c r="B18" s="5" t="n">
        <v>-43213</v>
      </c>
    </row>
    <row r="19" spans="1:4">
      <c r="A19" s="4" t="s">
        <v>378</v>
      </c>
      <c r="B19" s="5" t="n">
        <v>-29337</v>
      </c>
      <c r="C19" s="5" t="n">
        <v>-43213</v>
      </c>
    </row>
    <row r="20" spans="1:4">
      <c r="A20" s="4" t="s">
        <v>389</v>
      </c>
    </row>
    <row r="21" spans="1:4">
      <c r="A21" s="3" t="s">
        <v>376</v>
      </c>
    </row>
    <row r="22" spans="1:4">
      <c r="A22" s="4" t="s">
        <v>377</v>
      </c>
      <c r="B22" s="5" t="n">
        <v>32342</v>
      </c>
      <c r="C22" s="5" t="n">
        <v>19918</v>
      </c>
    </row>
    <row r="23" spans="1:4">
      <c r="A23" s="4" t="s">
        <v>386</v>
      </c>
      <c r="B23" s="5" t="n">
        <v>6394</v>
      </c>
      <c r="C23" s="5" t="n">
        <v>6210</v>
      </c>
    </row>
    <row r="24" spans="1:4">
      <c r="A24" s="4" t="s">
        <v>387</v>
      </c>
      <c r="B24" s="5" t="n">
        <v>13491</v>
      </c>
      <c r="C24" s="5" t="n">
        <v>6764</v>
      </c>
    </row>
    <row r="25" spans="1:4">
      <c r="A25" s="4" t="s">
        <v>381</v>
      </c>
      <c r="C25" s="5" t="n">
        <v>-91</v>
      </c>
    </row>
    <row r="26" spans="1:4">
      <c r="A26" s="4" t="s">
        <v>78</v>
      </c>
      <c r="B26" s="5" t="n">
        <v>-931</v>
      </c>
      <c r="C26" s="5" t="n">
        <v>-459</v>
      </c>
    </row>
    <row r="27" spans="1:4">
      <c r="A27" s="4" t="s">
        <v>378</v>
      </c>
      <c r="B27" s="5" t="n">
        <v>51296</v>
      </c>
      <c r="C27" s="5" t="n">
        <v>32342</v>
      </c>
      <c r="D27" s="5" t="n">
        <v>19918</v>
      </c>
    </row>
    <row r="28" spans="1:4">
      <c r="A28" s="4" t="s">
        <v>323</v>
      </c>
    </row>
    <row r="29" spans="1:4">
      <c r="A29" s="3" t="s">
        <v>376</v>
      </c>
    </row>
    <row r="30" spans="1:4">
      <c r="A30" s="4" t="s">
        <v>377</v>
      </c>
      <c r="B30" s="5" t="n">
        <v>-6137</v>
      </c>
    </row>
    <row r="31" spans="1:4">
      <c r="A31" s="4" t="s">
        <v>378</v>
      </c>
      <c r="B31" s="5" t="n">
        <v>-5293</v>
      </c>
      <c r="C31" s="5" t="n">
        <v>-6137</v>
      </c>
    </row>
    <row r="32" spans="1:4">
      <c r="A32" s="4" t="s">
        <v>390</v>
      </c>
    </row>
    <row r="33" spans="1:4">
      <c r="A33" s="3" t="s">
        <v>376</v>
      </c>
    </row>
    <row r="34" spans="1:4">
      <c r="A34" s="4" t="s">
        <v>377</v>
      </c>
      <c r="B34" s="5" t="n">
        <v>5048</v>
      </c>
      <c r="C34" s="5" t="n">
        <v>3332</v>
      </c>
    </row>
    <row r="35" spans="1:4">
      <c r="A35" s="4" t="s">
        <v>386</v>
      </c>
      <c r="B35" s="5" t="n">
        <v>1357</v>
      </c>
      <c r="C35" s="5" t="n">
        <v>1211</v>
      </c>
    </row>
    <row r="36" spans="1:4">
      <c r="A36" s="4" t="s">
        <v>387</v>
      </c>
      <c r="B36" s="5" t="n">
        <v>1148</v>
      </c>
      <c r="C36" s="5" t="n">
        <v>615</v>
      </c>
    </row>
    <row r="37" spans="1:4">
      <c r="A37" s="4" t="s">
        <v>381</v>
      </c>
      <c r="B37" s="5" t="n">
        <v>-105</v>
      </c>
      <c r="C37" s="5" t="n">
        <v>-61</v>
      </c>
    </row>
    <row r="38" spans="1:4">
      <c r="A38" s="4" t="s">
        <v>78</v>
      </c>
      <c r="B38" s="5" t="n">
        <v>-102</v>
      </c>
      <c r="C38" s="5" t="n">
        <v>-49</v>
      </c>
    </row>
    <row r="39" spans="1:4">
      <c r="A39" s="4" t="s">
        <v>378</v>
      </c>
      <c r="B39" s="5" t="n">
        <v>7346</v>
      </c>
      <c r="C39" s="5" t="n">
        <v>5048</v>
      </c>
      <c r="D39" s="5" t="n">
        <v>3332</v>
      </c>
    </row>
    <row r="40" spans="1:4">
      <c r="A40" s="4" t="s">
        <v>327</v>
      </c>
    </row>
    <row r="41" spans="1:4">
      <c r="A41" s="3" t="s">
        <v>376</v>
      </c>
    </row>
    <row r="42" spans="1:4">
      <c r="A42" s="4" t="s">
        <v>377</v>
      </c>
      <c r="B42" s="5" t="n">
        <v>-1810</v>
      </c>
    </row>
    <row r="43" spans="1:4">
      <c r="A43" s="4" t="s">
        <v>378</v>
      </c>
      <c r="B43" s="5" t="n">
        <v>-1928</v>
      </c>
      <c r="C43" s="5" t="n">
        <v>-1810</v>
      </c>
    </row>
    <row r="44" spans="1:4">
      <c r="A44" s="4" t="s">
        <v>391</v>
      </c>
    </row>
    <row r="45" spans="1:4">
      <c r="A45" s="3" t="s">
        <v>376</v>
      </c>
    </row>
    <row r="46" spans="1:4">
      <c r="A46" s="4" t="s">
        <v>377</v>
      </c>
      <c r="B46" s="5" t="n">
        <v>2138</v>
      </c>
      <c r="C46" s="5" t="n">
        <v>1366</v>
      </c>
    </row>
    <row r="47" spans="1:4">
      <c r="A47" s="4" t="s">
        <v>386</v>
      </c>
      <c r="B47" s="5" t="n">
        <v>680</v>
      </c>
      <c r="C47" s="5" t="n">
        <v>648</v>
      </c>
    </row>
    <row r="48" spans="1:4">
      <c r="A48" s="4" t="s">
        <v>387</v>
      </c>
      <c r="B48" s="5" t="n">
        <v>430</v>
      </c>
      <c r="C48" s="5" t="n">
        <v>137</v>
      </c>
    </row>
    <row r="49" spans="1:4">
      <c r="A49" s="4" t="s">
        <v>78</v>
      </c>
      <c r="B49" s="5" t="n">
        <v>-32</v>
      </c>
      <c r="C49" s="5" t="n">
        <v>-13</v>
      </c>
    </row>
    <row r="50" spans="1:4">
      <c r="A50" s="4" t="s">
        <v>378</v>
      </c>
      <c r="B50" s="6" t="n">
        <v>3216</v>
      </c>
      <c r="C50" s="6" t="n">
        <v>2138</v>
      </c>
      <c r="D50" s="6" t="n">
        <v>13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2</v>
      </c>
      <c r="B1" s="2" t="s">
        <v>2</v>
      </c>
      <c r="C1" s="2" t="s">
        <v>30</v>
      </c>
    </row>
    <row r="2" spans="1:3">
      <c r="A2" s="3" t="s">
        <v>376</v>
      </c>
    </row>
    <row r="3" spans="1:3">
      <c r="A3" s="4" t="s">
        <v>393</v>
      </c>
      <c r="B3" s="6" t="n">
        <v>36558</v>
      </c>
      <c r="C3" s="6" t="n">
        <v>51160</v>
      </c>
    </row>
    <row r="4" spans="1:3">
      <c r="A4" s="4" t="s">
        <v>329</v>
      </c>
    </row>
    <row r="5" spans="1:3">
      <c r="A5" s="3" t="s">
        <v>376</v>
      </c>
    </row>
    <row r="6" spans="1:3">
      <c r="A6" s="4" t="s">
        <v>393</v>
      </c>
      <c r="B6" s="5" t="n">
        <v>29337</v>
      </c>
      <c r="C6" s="5" t="n">
        <v>43213</v>
      </c>
    </row>
    <row r="7" spans="1:3">
      <c r="A7" s="4" t="s">
        <v>323</v>
      </c>
    </row>
    <row r="8" spans="1:3">
      <c r="A8" s="3" t="s">
        <v>376</v>
      </c>
    </row>
    <row r="9" spans="1:3">
      <c r="A9" s="4" t="s">
        <v>393</v>
      </c>
      <c r="B9" s="5" t="n">
        <v>5293</v>
      </c>
      <c r="C9" s="5" t="n">
        <v>6137</v>
      </c>
    </row>
    <row r="10" spans="1:3">
      <c r="A10" s="4" t="s">
        <v>327</v>
      </c>
    </row>
    <row r="11" spans="1:3">
      <c r="A11" s="3" t="s">
        <v>376</v>
      </c>
    </row>
    <row r="12" spans="1:3">
      <c r="A12" s="4" t="s">
        <v>393</v>
      </c>
      <c r="B12" s="6" t="n">
        <v>1928</v>
      </c>
      <c r="C12" s="6" t="n">
        <v>18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60</v>
      </c>
    </row>
    <row r="3" spans="1:4">
      <c r="A3" s="3" t="s">
        <v>395</v>
      </c>
    </row>
    <row r="4" spans="1:4">
      <c r="A4" s="4" t="s">
        <v>387</v>
      </c>
      <c r="B4" s="6" t="n">
        <v>15935</v>
      </c>
      <c r="C4" s="6" t="n">
        <v>7516</v>
      </c>
      <c r="D4" s="6" t="n">
        <v>0</v>
      </c>
    </row>
    <row r="5" spans="1:4">
      <c r="A5" s="4" t="s">
        <v>386</v>
      </c>
      <c r="B5" s="5" t="n">
        <v>8431</v>
      </c>
      <c r="C5" s="5" t="n">
        <v>8069</v>
      </c>
      <c r="D5" s="5" t="n">
        <v>5832</v>
      </c>
    </row>
    <row r="6" spans="1:4">
      <c r="A6" s="4" t="s">
        <v>396</v>
      </c>
    </row>
    <row r="7" spans="1:4">
      <c r="A7" s="3" t="s">
        <v>395</v>
      </c>
    </row>
    <row r="8" spans="1:4">
      <c r="A8" s="4" t="s">
        <v>386</v>
      </c>
      <c r="B8" s="5" t="n">
        <v>536</v>
      </c>
      <c r="C8" s="5" t="n">
        <v>556</v>
      </c>
      <c r="D8" s="5" t="n">
        <v>368</v>
      </c>
    </row>
    <row r="9" spans="1:4">
      <c r="A9" s="4" t="s">
        <v>397</v>
      </c>
    </row>
    <row r="10" spans="1:4">
      <c r="A10" s="3" t="s">
        <v>395</v>
      </c>
    </row>
    <row r="11" spans="1:4">
      <c r="A11" s="4" t="s">
        <v>387</v>
      </c>
      <c r="B11" s="5" t="n">
        <v>5114</v>
      </c>
      <c r="C11" s="5" t="n">
        <v>1116</v>
      </c>
      <c r="D11" s="5" t="n">
        <v>0</v>
      </c>
    </row>
    <row r="12" spans="1:4">
      <c r="A12" s="4" t="s">
        <v>386</v>
      </c>
      <c r="B12" s="5" t="n">
        <v>6387</v>
      </c>
      <c r="C12" s="5" t="n">
        <v>5583</v>
      </c>
      <c r="D12" s="5" t="n">
        <v>4384</v>
      </c>
    </row>
    <row r="13" spans="1:4">
      <c r="A13" s="4" t="s">
        <v>398</v>
      </c>
    </row>
    <row r="14" spans="1:4">
      <c r="A14" s="3" t="s">
        <v>395</v>
      </c>
    </row>
    <row r="15" spans="1:4">
      <c r="A15" s="4" t="s">
        <v>387</v>
      </c>
      <c r="B15" s="5" t="n">
        <v>10821</v>
      </c>
      <c r="C15" s="5" t="n">
        <v>6400</v>
      </c>
      <c r="D15" s="5" t="n">
        <v>0</v>
      </c>
    </row>
    <row r="16" spans="1:4">
      <c r="A16" s="4" t="s">
        <v>386</v>
      </c>
      <c r="B16" s="5" t="n">
        <v>1508</v>
      </c>
      <c r="C16" s="5" t="n">
        <v>1930</v>
      </c>
      <c r="D16" s="5" t="n">
        <v>1080</v>
      </c>
    </row>
    <row r="17" spans="1:4">
      <c r="A17" s="4" t="s">
        <v>399</v>
      </c>
    </row>
    <row r="18" spans="1:4">
      <c r="A18" s="3" t="s">
        <v>395</v>
      </c>
    </row>
    <row r="19" spans="1:4">
      <c r="A19" s="4" t="s">
        <v>400</v>
      </c>
      <c r="B19" s="6" t="n">
        <v>1097</v>
      </c>
      <c r="C19" s="6" t="n">
        <v>472</v>
      </c>
      <c r="D19" s="6" t="n">
        <v>0</v>
      </c>
    </row>
    <row r="20" spans="1:4">
      <c r="A20" s="4" t="s">
        <v>401</v>
      </c>
      <c r="B20" s="4" t="s">
        <v>402</v>
      </c>
      <c r="C20" s="4" t="s">
        <v>403</v>
      </c>
      <c r="D20" s="4" t="s">
        <v>403</v>
      </c>
    </row>
    <row r="21" spans="1:4">
      <c r="A21" s="4" t="s">
        <v>404</v>
      </c>
    </row>
    <row r="22" spans="1:4">
      <c r="A22" s="3" t="s">
        <v>395</v>
      </c>
    </row>
    <row r="23" spans="1:4">
      <c r="A23" s="4" t="s">
        <v>400</v>
      </c>
      <c r="B23" s="6" t="n">
        <v>848</v>
      </c>
    </row>
    <row r="24" spans="1:4">
      <c r="A24" s="4" t="s">
        <v>405</v>
      </c>
      <c r="B24" s="6" t="n">
        <v>866</v>
      </c>
      <c r="C24" s="6" t="n">
        <v>0</v>
      </c>
      <c r="D2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6" t="n">
        <v>2958</v>
      </c>
    </row>
    <row r="5" spans="1:3">
      <c r="A5" s="4" t="s">
        <v>393</v>
      </c>
      <c r="B5" s="5" t="n">
        <v>4439</v>
      </c>
      <c r="C5" s="6" t="n">
        <v>2958</v>
      </c>
    </row>
    <row r="6" spans="1:3">
      <c r="A6" s="4" t="s">
        <v>335</v>
      </c>
    </row>
    <row r="7" spans="1:3">
      <c r="A7" s="3" t="s">
        <v>407</v>
      </c>
    </row>
    <row r="8" spans="1:3">
      <c r="A8" s="4" t="s">
        <v>408</v>
      </c>
      <c r="B8" s="5" t="n">
        <v>2756</v>
      </c>
    </row>
    <row r="9" spans="1:3">
      <c r="A9" s="4" t="s">
        <v>393</v>
      </c>
      <c r="B9" s="5" t="n">
        <v>4260</v>
      </c>
      <c r="C9" s="5" t="n">
        <v>2756</v>
      </c>
    </row>
    <row r="10" spans="1:3">
      <c r="A10" s="4" t="s">
        <v>409</v>
      </c>
    </row>
    <row r="11" spans="1:3">
      <c r="A11" s="3" t="s">
        <v>407</v>
      </c>
    </row>
    <row r="12" spans="1:3">
      <c r="A12" s="4" t="s">
        <v>408</v>
      </c>
      <c r="B12" s="5" t="n">
        <v>202</v>
      </c>
    </row>
    <row r="13" spans="1:3">
      <c r="A13" s="4" t="s">
        <v>393</v>
      </c>
      <c r="B13" s="5" t="n">
        <v>179</v>
      </c>
      <c r="C13" s="5" t="n">
        <v>202</v>
      </c>
    </row>
    <row r="14" spans="1:3">
      <c r="A14" s="4" t="s">
        <v>379</v>
      </c>
    </row>
    <row r="15" spans="1:3">
      <c r="A15" s="3" t="s">
        <v>407</v>
      </c>
    </row>
    <row r="16" spans="1:3">
      <c r="A16" s="4" t="s">
        <v>408</v>
      </c>
      <c r="B16" s="5" t="n">
        <v>6600</v>
      </c>
      <c r="C16" s="5" t="n">
        <v>5131</v>
      </c>
    </row>
    <row r="17" spans="1:3">
      <c r="A17" s="4" t="s">
        <v>380</v>
      </c>
      <c r="B17" s="5" t="n">
        <v>2962</v>
      </c>
      <c r="C17" s="5" t="n">
        <v>1484</v>
      </c>
    </row>
    <row r="18" spans="1:3">
      <c r="A18" s="4" t="s">
        <v>78</v>
      </c>
      <c r="B18" s="5" t="n">
        <v>-14</v>
      </c>
      <c r="C18" s="5" t="n">
        <v>-15</v>
      </c>
    </row>
    <row r="19" spans="1:3">
      <c r="A19" s="4" t="s">
        <v>393</v>
      </c>
      <c r="B19" s="5" t="n">
        <v>9548</v>
      </c>
      <c r="C19" s="5" t="n">
        <v>6600</v>
      </c>
    </row>
    <row r="20" spans="1:3">
      <c r="A20" s="4" t="s">
        <v>410</v>
      </c>
    </row>
    <row r="21" spans="1:3">
      <c r="A21" s="3" t="s">
        <v>407</v>
      </c>
    </row>
    <row r="22" spans="1:3">
      <c r="A22" s="4" t="s">
        <v>408</v>
      </c>
      <c r="B22" s="5" t="n">
        <v>6321</v>
      </c>
      <c r="C22" s="5" t="n">
        <v>4856</v>
      </c>
    </row>
    <row r="23" spans="1:3">
      <c r="A23" s="4" t="s">
        <v>380</v>
      </c>
      <c r="B23" s="5" t="n">
        <v>2962</v>
      </c>
      <c r="C23" s="5" t="n">
        <v>1468</v>
      </c>
    </row>
    <row r="24" spans="1:3">
      <c r="A24" s="4" t="s">
        <v>78</v>
      </c>
      <c r="B24" s="5" t="n">
        <v>-4</v>
      </c>
      <c r="C24" s="5" t="n">
        <v>-3</v>
      </c>
    </row>
    <row r="25" spans="1:3">
      <c r="A25" s="4" t="s">
        <v>393</v>
      </c>
      <c r="B25" s="5" t="n">
        <v>9279</v>
      </c>
      <c r="C25" s="5" t="n">
        <v>6321</v>
      </c>
    </row>
    <row r="26" spans="1:3">
      <c r="A26" s="4" t="s">
        <v>411</v>
      </c>
    </row>
    <row r="27" spans="1:3">
      <c r="A27" s="3" t="s">
        <v>407</v>
      </c>
    </row>
    <row r="28" spans="1:3">
      <c r="A28" s="4" t="s">
        <v>408</v>
      </c>
      <c r="B28" s="5" t="n">
        <v>279</v>
      </c>
      <c r="C28" s="5" t="n">
        <v>275</v>
      </c>
    </row>
    <row r="29" spans="1:3">
      <c r="A29" s="4" t="s">
        <v>380</v>
      </c>
      <c r="C29" s="5" t="n">
        <v>16</v>
      </c>
    </row>
    <row r="30" spans="1:3">
      <c r="A30" s="4" t="s">
        <v>78</v>
      </c>
      <c r="B30" s="5" t="n">
        <v>-10</v>
      </c>
      <c r="C30" s="5" t="n">
        <v>-12</v>
      </c>
    </row>
    <row r="31" spans="1:3">
      <c r="A31" s="4" t="s">
        <v>393</v>
      </c>
      <c r="B31" s="6" t="n">
        <v>269</v>
      </c>
      <c r="C31" s="6" t="n">
        <v>2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60</v>
      </c>
    </row>
    <row r="3" spans="1:4">
      <c r="A3" s="3" t="s">
        <v>407</v>
      </c>
    </row>
    <row r="4" spans="1:4">
      <c r="A4" s="4" t="s">
        <v>408</v>
      </c>
      <c r="B4" s="6" t="n">
        <v>-2958</v>
      </c>
    </row>
    <row r="5" spans="1:4">
      <c r="A5" s="4" t="s">
        <v>413</v>
      </c>
      <c r="B5" s="5" t="n">
        <v>1474</v>
      </c>
      <c r="C5" s="6" t="n">
        <v>758</v>
      </c>
      <c r="D5" s="6" t="n">
        <v>613</v>
      </c>
    </row>
    <row r="6" spans="1:4">
      <c r="A6" s="4" t="s">
        <v>393</v>
      </c>
      <c r="B6" s="5" t="n">
        <v>-4439</v>
      </c>
      <c r="C6" s="5" t="n">
        <v>-2958</v>
      </c>
    </row>
    <row r="7" spans="1:4">
      <c r="A7" s="4" t="s">
        <v>335</v>
      </c>
    </row>
    <row r="8" spans="1:4">
      <c r="A8" s="3" t="s">
        <v>407</v>
      </c>
    </row>
    <row r="9" spans="1:4">
      <c r="A9" s="4" t="s">
        <v>408</v>
      </c>
      <c r="B9" s="5" t="n">
        <v>-2756</v>
      </c>
    </row>
    <row r="10" spans="1:4">
      <c r="A10" s="4" t="s">
        <v>393</v>
      </c>
      <c r="B10" s="5" t="n">
        <v>-4260</v>
      </c>
      <c r="C10" s="5" t="n">
        <v>-2756</v>
      </c>
    </row>
    <row r="11" spans="1:4">
      <c r="A11" s="4" t="s">
        <v>409</v>
      </c>
    </row>
    <row r="12" spans="1:4">
      <c r="A12" s="3" t="s">
        <v>407</v>
      </c>
    </row>
    <row r="13" spans="1:4">
      <c r="A13" s="4" t="s">
        <v>408</v>
      </c>
      <c r="B13" s="5" t="n">
        <v>-202</v>
      </c>
    </row>
    <row r="14" spans="1:4">
      <c r="A14" s="4" t="s">
        <v>393</v>
      </c>
      <c r="B14" s="5" t="n">
        <v>-179</v>
      </c>
      <c r="C14" s="5" t="n">
        <v>-202</v>
      </c>
    </row>
    <row r="15" spans="1:4">
      <c r="A15" s="4" t="s">
        <v>388</v>
      </c>
    </row>
    <row r="16" spans="1:4">
      <c r="A16" s="3" t="s">
        <v>407</v>
      </c>
    </row>
    <row r="17" spans="1:4">
      <c r="A17" s="4" t="s">
        <v>408</v>
      </c>
      <c r="B17" s="5" t="n">
        <v>3642</v>
      </c>
      <c r="C17" s="5" t="n">
        <v>2889</v>
      </c>
    </row>
    <row r="18" spans="1:4">
      <c r="A18" s="4" t="s">
        <v>413</v>
      </c>
      <c r="B18" s="5" t="n">
        <v>1474</v>
      </c>
      <c r="C18" s="5" t="n">
        <v>758</v>
      </c>
    </row>
    <row r="19" spans="1:4">
      <c r="A19" s="4" t="s">
        <v>78</v>
      </c>
      <c r="B19" s="5" t="n">
        <v>-7</v>
      </c>
      <c r="C19" s="5" t="n">
        <v>-5</v>
      </c>
    </row>
    <row r="20" spans="1:4">
      <c r="A20" s="4" t="s">
        <v>393</v>
      </c>
      <c r="B20" s="5" t="n">
        <v>5109</v>
      </c>
      <c r="C20" s="5" t="n">
        <v>3642</v>
      </c>
      <c r="D20" s="5" t="n">
        <v>2889</v>
      </c>
    </row>
    <row r="21" spans="1:4">
      <c r="A21" s="4" t="s">
        <v>414</v>
      </c>
    </row>
    <row r="22" spans="1:4">
      <c r="A22" s="3" t="s">
        <v>407</v>
      </c>
    </row>
    <row r="23" spans="1:4">
      <c r="A23" s="4" t="s">
        <v>408</v>
      </c>
      <c r="B23" s="5" t="n">
        <v>3565</v>
      </c>
      <c r="C23" s="5" t="n">
        <v>2828</v>
      </c>
    </row>
    <row r="24" spans="1:4">
      <c r="A24" s="4" t="s">
        <v>413</v>
      </c>
      <c r="B24" s="5" t="n">
        <v>1456</v>
      </c>
      <c r="C24" s="5" t="n">
        <v>739</v>
      </c>
    </row>
    <row r="25" spans="1:4">
      <c r="A25" s="4" t="s">
        <v>78</v>
      </c>
      <c r="B25" s="5" t="n">
        <v>-2</v>
      </c>
      <c r="C25" s="5" t="n">
        <v>-2</v>
      </c>
    </row>
    <row r="26" spans="1:4">
      <c r="A26" s="4" t="s">
        <v>393</v>
      </c>
      <c r="B26" s="5" t="n">
        <v>5019</v>
      </c>
      <c r="C26" s="5" t="n">
        <v>3565</v>
      </c>
      <c r="D26" s="5" t="n">
        <v>2828</v>
      </c>
    </row>
    <row r="27" spans="1:4">
      <c r="A27" s="4" t="s">
        <v>415</v>
      </c>
    </row>
    <row r="28" spans="1:4">
      <c r="A28" s="3" t="s">
        <v>407</v>
      </c>
    </row>
    <row r="29" spans="1:4">
      <c r="A29" s="4" t="s">
        <v>408</v>
      </c>
      <c r="B29" s="5" t="n">
        <v>77</v>
      </c>
      <c r="C29" s="5" t="n">
        <v>61</v>
      </c>
    </row>
    <row r="30" spans="1:4">
      <c r="A30" s="4" t="s">
        <v>413</v>
      </c>
      <c r="B30" s="5" t="n">
        <v>18</v>
      </c>
      <c r="C30" s="5" t="n">
        <v>19</v>
      </c>
    </row>
    <row r="31" spans="1:4">
      <c r="A31" s="4" t="s">
        <v>78</v>
      </c>
      <c r="B31" s="5" t="n">
        <v>-5</v>
      </c>
      <c r="C31" s="5" t="n">
        <v>-3</v>
      </c>
    </row>
    <row r="32" spans="1:4">
      <c r="A32" s="4" t="s">
        <v>393</v>
      </c>
      <c r="B32" s="6" t="n">
        <v>90</v>
      </c>
      <c r="C32" s="6" t="n">
        <v>77</v>
      </c>
      <c r="D32" s="6" t="n">
        <v>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6</v>
      </c>
      <c r="B1" s="2" t="s">
        <v>2</v>
      </c>
      <c r="C1" s="2" t="s">
        <v>30</v>
      </c>
    </row>
    <row r="2" spans="1:3">
      <c r="A2" s="3" t="s">
        <v>163</v>
      </c>
    </row>
    <row r="3" spans="1:3">
      <c r="A3" s="4" t="s">
        <v>417</v>
      </c>
      <c r="B3" s="6" t="n">
        <v>11221</v>
      </c>
      <c r="C3" s="6" t="n">
        <v>13990</v>
      </c>
    </row>
    <row r="4" spans="1:3">
      <c r="A4" s="4" t="s">
        <v>418</v>
      </c>
      <c r="B4" s="5" t="n">
        <v>186</v>
      </c>
      <c r="C4" s="5" t="n">
        <v>1860</v>
      </c>
    </row>
    <row r="5" spans="1:3">
      <c r="A5" s="4" t="s">
        <v>419</v>
      </c>
      <c r="B5" s="5" t="n">
        <v>2985</v>
      </c>
      <c r="C5" s="5" t="n">
        <v>3831</v>
      </c>
    </row>
    <row r="6" spans="1:3">
      <c r="A6" s="4" t="s">
        <v>131</v>
      </c>
      <c r="B6" s="6" t="n">
        <v>14392</v>
      </c>
      <c r="C6" s="6" t="n">
        <v>19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0</v>
      </c>
      <c r="B1" s="2" t="s">
        <v>2</v>
      </c>
      <c r="C1" s="2" t="s">
        <v>30</v>
      </c>
    </row>
    <row r="2" spans="1:3">
      <c r="A2" s="3" t="s">
        <v>165</v>
      </c>
    </row>
    <row r="3" spans="1:3">
      <c r="A3" s="4" t="s">
        <v>421</v>
      </c>
      <c r="B3" s="6" t="n">
        <v>3982</v>
      </c>
      <c r="C3" s="6" t="n">
        <v>3263</v>
      </c>
    </row>
    <row r="4" spans="1:3">
      <c r="A4" s="4" t="s">
        <v>422</v>
      </c>
      <c r="B4" s="5" t="n">
        <v>1204</v>
      </c>
      <c r="C4" s="5" t="n">
        <v>1622</v>
      </c>
    </row>
    <row r="5" spans="1:3">
      <c r="A5" s="4" t="s">
        <v>44</v>
      </c>
      <c r="B5" s="6" t="n">
        <v>5186</v>
      </c>
      <c r="C5" s="6" t="n">
        <v>48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3</v>
      </c>
      <c r="B1" s="2" t="s">
        <v>1</v>
      </c>
    </row>
    <row r="2" spans="1:3">
      <c r="B2" s="2" t="s">
        <v>2</v>
      </c>
      <c r="C2" s="2" t="s">
        <v>30</v>
      </c>
    </row>
    <row r="3" spans="1:3">
      <c r="A3" s="4" t="s">
        <v>357</v>
      </c>
    </row>
    <row r="4" spans="1:3">
      <c r="A4" s="3" t="s">
        <v>44</v>
      </c>
    </row>
    <row r="5" spans="1:3">
      <c r="A5" s="4" t="s">
        <v>358</v>
      </c>
      <c r="B5" s="6" t="n">
        <v>575</v>
      </c>
      <c r="C5" s="6" t="n">
        <v>8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4693</v>
      </c>
      <c r="C4" s="6" t="n">
        <v>-2562</v>
      </c>
    </row>
    <row r="5" spans="1:3">
      <c r="A5" s="4" t="s">
        <v>427</v>
      </c>
      <c r="B5" s="5" t="n">
        <v>13460</v>
      </c>
      <c r="C5" s="6" t="n">
        <v>5932</v>
      </c>
    </row>
    <row r="6" spans="1:3">
      <c r="A6" s="4" t="s">
        <v>428</v>
      </c>
    </row>
    <row r="7" spans="1:3">
      <c r="A7" s="3" t="s">
        <v>425</v>
      </c>
    </row>
    <row r="8" spans="1:3">
      <c r="A8" s="4" t="s">
        <v>429</v>
      </c>
      <c r="B8" s="5" t="n">
        <v>8494</v>
      </c>
    </row>
    <row r="9" spans="1:3">
      <c r="A9" s="4" t="s">
        <v>430</v>
      </c>
      <c r="B9" s="5" t="n">
        <v>-2467</v>
      </c>
    </row>
    <row r="10" spans="1:3">
      <c r="A10" s="4" t="s">
        <v>431</v>
      </c>
      <c r="B10" s="5" t="n">
        <v>14073</v>
      </c>
    </row>
    <row r="11" spans="1:3">
      <c r="A11" s="4" t="s">
        <v>432</v>
      </c>
      <c r="B11" s="5" t="n">
        <v>-3752</v>
      </c>
    </row>
    <row r="12" spans="1:3">
      <c r="A12" s="4" t="s">
        <v>433</v>
      </c>
      <c r="B12" s="5" t="n">
        <v>-132</v>
      </c>
    </row>
    <row r="13" spans="1:3">
      <c r="A13" s="4" t="s">
        <v>434</v>
      </c>
      <c r="B13" s="5" t="n">
        <v>2292</v>
      </c>
    </row>
    <row r="14" spans="1:3">
      <c r="A14" s="4" t="s">
        <v>78</v>
      </c>
      <c r="B14" s="5" t="n">
        <v>-355</v>
      </c>
    </row>
    <row r="15" spans="1:3">
      <c r="A15" s="4" t="s">
        <v>435</v>
      </c>
      <c r="B15" s="5" t="n">
        <v>18153</v>
      </c>
    </row>
    <row r="16" spans="1:3">
      <c r="A16" s="4" t="s">
        <v>426</v>
      </c>
      <c r="B16" s="5" t="n">
        <v>-4693</v>
      </c>
    </row>
    <row r="17" spans="1:3">
      <c r="A17" s="4" t="s">
        <v>427</v>
      </c>
      <c r="B17" s="6" t="n">
        <v>134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60</v>
      </c>
    </row>
    <row r="3" spans="1:4">
      <c r="A3" s="3" t="s">
        <v>437</v>
      </c>
    </row>
    <row r="4" spans="1:4">
      <c r="A4" s="4" t="s">
        <v>438</v>
      </c>
      <c r="B4" s="6" t="n">
        <v>1742</v>
      </c>
      <c r="C4" s="6" t="n">
        <v>2312</v>
      </c>
      <c r="D4" s="6" t="n">
        <v>1829</v>
      </c>
    </row>
    <row r="5" spans="1:4">
      <c r="A5" s="4" t="s">
        <v>439</v>
      </c>
      <c r="B5" s="5" t="n">
        <v>725</v>
      </c>
      <c r="C5" s="5" t="n">
        <v>1001</v>
      </c>
    </row>
    <row r="6" spans="1:4">
      <c r="A6" s="4" t="s">
        <v>440</v>
      </c>
      <c r="B6" s="5" t="n">
        <v>31565</v>
      </c>
      <c r="C6" s="5" t="n">
        <v>29173</v>
      </c>
      <c r="D6" s="6" t="n">
        <v>22679</v>
      </c>
    </row>
    <row r="7" spans="1:4">
      <c r="A7" s="4" t="s">
        <v>441</v>
      </c>
      <c r="B7" s="5" t="n">
        <v>134965</v>
      </c>
      <c r="C7" s="5" t="n">
        <v>148436</v>
      </c>
    </row>
    <row r="8" spans="1:4">
      <c r="A8" s="4" t="s">
        <v>442</v>
      </c>
    </row>
    <row r="9" spans="1:4">
      <c r="A9" s="3" t="s">
        <v>437</v>
      </c>
    </row>
    <row r="10" spans="1:4">
      <c r="A10" s="4" t="s">
        <v>441</v>
      </c>
      <c r="B10" s="5" t="n">
        <v>19840</v>
      </c>
      <c r="C10" s="5" t="n">
        <v>19306</v>
      </c>
    </row>
    <row r="11" spans="1:4">
      <c r="A11" s="4" t="s">
        <v>443</v>
      </c>
    </row>
    <row r="12" spans="1:4">
      <c r="A12" s="3" t="s">
        <v>437</v>
      </c>
    </row>
    <row r="13" spans="1:4">
      <c r="A13" s="4" t="s">
        <v>441</v>
      </c>
      <c r="B13" s="5" t="n">
        <v>86844</v>
      </c>
      <c r="C13" s="5" t="n">
        <v>90891</v>
      </c>
    </row>
    <row r="14" spans="1:4">
      <c r="A14" s="4" t="s">
        <v>444</v>
      </c>
    </row>
    <row r="15" spans="1:4">
      <c r="A15" s="3" t="s">
        <v>437</v>
      </c>
    </row>
    <row r="16" spans="1:4">
      <c r="A16" s="4" t="s">
        <v>441</v>
      </c>
      <c r="B16" s="6" t="n">
        <v>28281</v>
      </c>
      <c r="C16" s="6" t="n">
        <v>382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4" t="s">
        <v>353</v>
      </c>
    </row>
    <row r="5" spans="1:3">
      <c r="A5" s="4" t="s">
        <v>448</v>
      </c>
      <c r="B5" s="6" t="n">
        <v>20000000</v>
      </c>
    </row>
    <row r="6" spans="1:3">
      <c r="A6" s="4" t="s">
        <v>449</v>
      </c>
      <c r="B6" s="5" t="n">
        <v>10000000</v>
      </c>
    </row>
    <row r="7" spans="1:3">
      <c r="A7" s="4" t="s">
        <v>450</v>
      </c>
      <c r="B7" s="6" t="n">
        <v>0</v>
      </c>
      <c r="C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451</v>
      </c>
      <c r="B1" s="2" t="s">
        <v>1</v>
      </c>
    </row>
    <row r="2" spans="1:3">
      <c r="B2" s="2" t="s">
        <v>2</v>
      </c>
      <c r="C2" s="2" t="s">
        <v>30</v>
      </c>
    </row>
    <row r="3" spans="1:3">
      <c r="A3" s="4" t="s">
        <v>446</v>
      </c>
    </row>
    <row r="4" spans="1:3">
      <c r="A4" s="3" t="s">
        <v>452</v>
      </c>
    </row>
    <row r="5" spans="1:3">
      <c r="A5" s="4" t="s">
        <v>448</v>
      </c>
      <c r="B5" s="6" t="n">
        <v>20000000</v>
      </c>
    </row>
    <row r="6" spans="1:3">
      <c r="A6" s="4" t="s">
        <v>447</v>
      </c>
      <c r="B6" s="4" t="s">
        <v>353</v>
      </c>
    </row>
    <row r="7" spans="1:3">
      <c r="A7" s="4" t="s">
        <v>453</v>
      </c>
    </row>
    <row r="8" spans="1:3">
      <c r="A8" s="3" t="s">
        <v>452</v>
      </c>
    </row>
    <row r="9" spans="1:3">
      <c r="A9" s="4" t="s">
        <v>448</v>
      </c>
      <c r="B9" s="6" t="n">
        <v>2000000</v>
      </c>
    </row>
    <row r="10" spans="1:3">
      <c r="A10" s="4" t="s">
        <v>454</v>
      </c>
    </row>
    <row r="11" spans="1:3">
      <c r="A11" s="3" t="s">
        <v>452</v>
      </c>
    </row>
    <row r="12" spans="1:3">
      <c r="A12" s="4" t="s">
        <v>455</v>
      </c>
      <c r="B12" s="4" t="s">
        <v>456</v>
      </c>
    </row>
    <row r="13" spans="1:3">
      <c r="A13" s="4" t="s">
        <v>457</v>
      </c>
    </row>
    <row r="14" spans="1:3">
      <c r="A14" s="3" t="s">
        <v>452</v>
      </c>
    </row>
    <row r="15" spans="1:3">
      <c r="A15" s="4" t="s">
        <v>455</v>
      </c>
      <c r="B15" s="4" t="s">
        <v>458</v>
      </c>
    </row>
    <row r="16" spans="1:3">
      <c r="A16" s="4" t="s">
        <v>459</v>
      </c>
    </row>
    <row r="17" spans="1:3">
      <c r="A17" s="3" t="s">
        <v>452</v>
      </c>
    </row>
    <row r="18" spans="1:3">
      <c r="A18" s="4" t="s">
        <v>455</v>
      </c>
      <c r="B18" s="4" t="s">
        <v>460</v>
      </c>
    </row>
    <row r="19" spans="1:3">
      <c r="A19" s="4" t="s">
        <v>461</v>
      </c>
    </row>
    <row r="20" spans="1:3">
      <c r="A20" s="3" t="s">
        <v>452</v>
      </c>
    </row>
    <row r="21" spans="1:3">
      <c r="A21" s="4" t="s">
        <v>462</v>
      </c>
      <c r="B21" s="4" t="s">
        <v>463</v>
      </c>
      <c r="C21" s="4" t="s">
        <v>464</v>
      </c>
    </row>
    <row r="22" spans="1:3">
      <c r="A22" s="4" t="s">
        <v>465</v>
      </c>
    </row>
    <row r="23" spans="1:3">
      <c r="A23" s="3" t="s">
        <v>452</v>
      </c>
    </row>
    <row r="24" spans="1:3">
      <c r="A24" s="4" t="s">
        <v>466</v>
      </c>
      <c r="B24" s="4" t="s">
        <v>467</v>
      </c>
    </row>
    <row r="25" spans="1:3">
      <c r="A25" s="4" t="s">
        <v>468</v>
      </c>
      <c r="B25" s="4" t="s">
        <v>469</v>
      </c>
    </row>
    <row r="26" spans="1:3">
      <c r="A26" s="4" t="s">
        <v>470</v>
      </c>
    </row>
    <row r="27" spans="1:3">
      <c r="A27" s="3" t="s">
        <v>452</v>
      </c>
    </row>
    <row r="28" spans="1:3">
      <c r="A28" s="4" t="s">
        <v>466</v>
      </c>
      <c r="B28" s="4" t="s">
        <v>467</v>
      </c>
    </row>
    <row r="29" spans="1:3">
      <c r="A29" s="4" t="s">
        <v>468</v>
      </c>
      <c r="B29" s="4" t="s">
        <v>471</v>
      </c>
    </row>
    <row r="30" spans="1:3">
      <c r="A30" s="4" t="s">
        <v>472</v>
      </c>
    </row>
    <row r="31" spans="1:3">
      <c r="A31" s="3" t="s">
        <v>452</v>
      </c>
    </row>
    <row r="32" spans="1:3">
      <c r="A32" s="4" t="s">
        <v>466</v>
      </c>
      <c r="B32" s="4" t="s">
        <v>467</v>
      </c>
    </row>
    <row r="33" spans="1:3">
      <c r="A33" s="4" t="s">
        <v>468</v>
      </c>
      <c r="B33" s="4" t="s">
        <v>473</v>
      </c>
    </row>
    <row r="34" spans="1:3">
      <c r="A34" s="4" t="s">
        <v>474</v>
      </c>
    </row>
    <row r="35" spans="1:3">
      <c r="A35" s="3" t="s">
        <v>452</v>
      </c>
    </row>
    <row r="36" spans="1:3">
      <c r="A36" s="4" t="s">
        <v>462</v>
      </c>
      <c r="B36" s="4" t="s">
        <v>475</v>
      </c>
      <c r="C36" s="4" t="s">
        <v>476</v>
      </c>
    </row>
    <row r="37" spans="1:3">
      <c r="A37" s="4" t="s">
        <v>477</v>
      </c>
    </row>
    <row r="38" spans="1:3">
      <c r="A38" s="3" t="s">
        <v>452</v>
      </c>
    </row>
    <row r="39" spans="1:3">
      <c r="A39" s="4" t="s">
        <v>466</v>
      </c>
      <c r="B39" s="4" t="s">
        <v>478</v>
      </c>
    </row>
    <row r="40" spans="1:3">
      <c r="A40" s="4" t="s">
        <v>468</v>
      </c>
      <c r="B40" s="4" t="s">
        <v>469</v>
      </c>
    </row>
    <row r="41" spans="1:3">
      <c r="A41" s="4" t="s">
        <v>479</v>
      </c>
    </row>
    <row r="42" spans="1:3">
      <c r="A42" s="3" t="s">
        <v>452</v>
      </c>
    </row>
    <row r="43" spans="1:3">
      <c r="A43" s="4" t="s">
        <v>466</v>
      </c>
      <c r="B43" s="4" t="s">
        <v>478</v>
      </c>
    </row>
    <row r="44" spans="1:3">
      <c r="A44" s="4" t="s">
        <v>468</v>
      </c>
      <c r="B44" s="4" t="s">
        <v>471</v>
      </c>
    </row>
    <row r="45" spans="1:3">
      <c r="A45" s="4" t="s">
        <v>480</v>
      </c>
    </row>
    <row r="46" spans="1:3">
      <c r="A46" s="3" t="s">
        <v>452</v>
      </c>
    </row>
    <row r="47" spans="1:3">
      <c r="A47" s="4" t="s">
        <v>466</v>
      </c>
      <c r="B47" s="4" t="s">
        <v>478</v>
      </c>
    </row>
    <row r="48" spans="1:3">
      <c r="A48" s="4" t="s">
        <v>468</v>
      </c>
      <c r="B48" s="4" t="s">
        <v>473</v>
      </c>
    </row>
    <row r="49" spans="1:3">
      <c r="A49" s="4" t="s">
        <v>481</v>
      </c>
    </row>
    <row r="50" spans="1:3">
      <c r="A50" s="3" t="s">
        <v>452</v>
      </c>
    </row>
    <row r="51" spans="1:3">
      <c r="A51" s="4" t="s">
        <v>466</v>
      </c>
      <c r="B51" s="4" t="s">
        <v>482</v>
      </c>
    </row>
    <row r="52" spans="1:3">
      <c r="A52" s="4" t="s">
        <v>468</v>
      </c>
      <c r="B52" s="4" t="s">
        <v>483</v>
      </c>
    </row>
    <row r="53" spans="1:3">
      <c r="A53" s="4" t="s">
        <v>484</v>
      </c>
    </row>
    <row r="54" spans="1:3">
      <c r="A54" s="3" t="s">
        <v>452</v>
      </c>
    </row>
    <row r="55" spans="1:3">
      <c r="A55" s="4" t="s">
        <v>466</v>
      </c>
      <c r="B55" s="4" t="s">
        <v>482</v>
      </c>
    </row>
    <row r="56" spans="1:3">
      <c r="A56" s="4" t="s">
        <v>468</v>
      </c>
      <c r="B56" s="4" t="s">
        <v>485</v>
      </c>
    </row>
    <row r="57" spans="1:3">
      <c r="A57" s="4" t="s">
        <v>486</v>
      </c>
    </row>
    <row r="58" spans="1:3">
      <c r="A58" s="3" t="s">
        <v>452</v>
      </c>
    </row>
    <row r="59" spans="1:3">
      <c r="A59" s="4" t="s">
        <v>468</v>
      </c>
      <c r="B59" s="4" t="s">
        <v>487</v>
      </c>
    </row>
    <row r="60" spans="1:3">
      <c r="A60" s="4" t="s">
        <v>488</v>
      </c>
    </row>
    <row r="61" spans="1:3">
      <c r="A61" s="3" t="s">
        <v>452</v>
      </c>
    </row>
    <row r="62" spans="1:3">
      <c r="A62" s="4" t="s">
        <v>466</v>
      </c>
      <c r="B62" s="4" t="s">
        <v>489</v>
      </c>
    </row>
    <row r="63" spans="1:3">
      <c r="A63" s="4" t="s">
        <v>462</v>
      </c>
      <c r="B63" s="4" t="s">
        <v>483</v>
      </c>
    </row>
    <row r="64" spans="1:3">
      <c r="A64" s="4" t="s">
        <v>490</v>
      </c>
    </row>
    <row r="65" spans="1:3">
      <c r="A65" s="3" t="s">
        <v>452</v>
      </c>
    </row>
    <row r="66" spans="1:3">
      <c r="A66" s="4" t="s">
        <v>466</v>
      </c>
      <c r="B66" s="4" t="s">
        <v>489</v>
      </c>
    </row>
    <row r="67" spans="1:3">
      <c r="A67" s="4" t="s">
        <v>462</v>
      </c>
      <c r="B67" s="4" t="s">
        <v>485</v>
      </c>
    </row>
    <row r="68" spans="1:3">
      <c r="A68" s="4" t="s">
        <v>491</v>
      </c>
    </row>
    <row r="69" spans="1:3">
      <c r="A69" s="3" t="s">
        <v>452</v>
      </c>
    </row>
    <row r="70" spans="1:3">
      <c r="A70" s="4" t="s">
        <v>466</v>
      </c>
      <c r="B70" s="4" t="s">
        <v>489</v>
      </c>
    </row>
    <row r="71" spans="1:3">
      <c r="A71" s="4" t="s">
        <v>462</v>
      </c>
      <c r="B71" s="4" t="s">
        <v>487</v>
      </c>
    </row>
    <row r="72" spans="1:3">
      <c r="A72" s="4" t="s">
        <v>492</v>
      </c>
    </row>
    <row r="73" spans="1:3">
      <c r="A73" s="3" t="s">
        <v>452</v>
      </c>
    </row>
    <row r="74" spans="1:3">
      <c r="A74" s="4" t="s">
        <v>493</v>
      </c>
      <c r="B74" s="8" t="n">
        <v>1.25</v>
      </c>
    </row>
    <row r="75" spans="1:3">
      <c r="A75" s="4" t="s">
        <v>494</v>
      </c>
      <c r="B75" s="6" t="n">
        <v>30000000</v>
      </c>
    </row>
    <row r="76" spans="1:3">
      <c r="A76" s="4" t="s">
        <v>495</v>
      </c>
    </row>
    <row r="77" spans="1:3">
      <c r="A77" s="3" t="s">
        <v>452</v>
      </c>
    </row>
    <row r="78" spans="1:3">
      <c r="A78" s="4" t="s">
        <v>496</v>
      </c>
      <c r="B78" s="5" t="n">
        <v>3</v>
      </c>
    </row>
    <row r="79" spans="1:3">
      <c r="A79" s="4" t="s">
        <v>497</v>
      </c>
    </row>
    <row r="80" spans="1:3">
      <c r="A80" s="3" t="s">
        <v>452</v>
      </c>
    </row>
    <row r="81" spans="1:3">
      <c r="A81" s="4" t="s">
        <v>496</v>
      </c>
      <c r="B81" s="5" t="n">
        <v>4</v>
      </c>
    </row>
    <row r="82" spans="1:3">
      <c r="A82" s="4" t="s">
        <v>498</v>
      </c>
    </row>
    <row r="83" spans="1:3">
      <c r="A83" s="3" t="s">
        <v>452</v>
      </c>
    </row>
    <row r="84" spans="1:3">
      <c r="A84" s="4" t="s">
        <v>496</v>
      </c>
      <c r="B84" s="5" t="n">
        <v>3</v>
      </c>
    </row>
    <row r="85" spans="1:3">
      <c r="A85" s="4" t="s">
        <v>499</v>
      </c>
    </row>
    <row r="86" spans="1:3">
      <c r="A86" s="3" t="s">
        <v>452</v>
      </c>
    </row>
    <row r="87" spans="1:3">
      <c r="A87" s="4" t="s">
        <v>447</v>
      </c>
      <c r="B87" s="4" t="s">
        <v>318</v>
      </c>
    </row>
    <row r="88" spans="1:3">
      <c r="A88" s="4" t="s">
        <v>500</v>
      </c>
    </row>
    <row r="89" spans="1:3">
      <c r="A89" s="3" t="s">
        <v>452</v>
      </c>
    </row>
    <row r="90" spans="1:3">
      <c r="A90" s="4" t="s">
        <v>496</v>
      </c>
      <c r="B90" s="5" t="n">
        <v>3</v>
      </c>
    </row>
    <row r="91" spans="1:3">
      <c r="A91" s="4" t="s">
        <v>501</v>
      </c>
    </row>
    <row r="92" spans="1:3">
      <c r="A92" s="3" t="s">
        <v>452</v>
      </c>
    </row>
    <row r="93" spans="1:3">
      <c r="A93" s="4" t="s">
        <v>496</v>
      </c>
      <c r="B93" s="5"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02</v>
      </c>
      <c r="B1" s="2" t="s">
        <v>503</v>
      </c>
    </row>
    <row r="2" spans="1:2">
      <c r="A2" s="4" t="s">
        <v>446</v>
      </c>
    </row>
    <row r="3" spans="1:2">
      <c r="A3" s="3" t="s">
        <v>504</v>
      </c>
    </row>
    <row r="4" spans="1:2">
      <c r="A4" s="4" t="s">
        <v>505</v>
      </c>
      <c r="B4" s="6" t="n">
        <v>37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30</v>
      </c>
    </row>
    <row r="2" spans="1:3">
      <c r="A2" s="4" t="s">
        <v>175</v>
      </c>
    </row>
    <row r="3" spans="1:3">
      <c r="A3" s="3" t="s">
        <v>507</v>
      </c>
    </row>
    <row r="4" spans="1:3">
      <c r="A4" s="4" t="s">
        <v>450</v>
      </c>
      <c r="B4" s="6" t="n">
        <v>0</v>
      </c>
      <c r="C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08</v>
      </c>
      <c r="B1" s="2" t="s">
        <v>1</v>
      </c>
    </row>
    <row r="2" spans="1:2">
      <c r="B2" s="2" t="s">
        <v>509</v>
      </c>
    </row>
    <row r="3" spans="1:2">
      <c r="A3" s="3" t="s">
        <v>510</v>
      </c>
    </row>
    <row r="4" spans="1:2">
      <c r="A4" s="4" t="s">
        <v>511</v>
      </c>
      <c r="B4" s="6" t="n">
        <v>401</v>
      </c>
    </row>
    <row r="5" spans="1:2">
      <c r="A5" s="4" t="s">
        <v>70</v>
      </c>
      <c r="B5" s="6" t="n">
        <v>1408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2</v>
      </c>
      <c r="B1" s="2" t="s">
        <v>1</v>
      </c>
    </row>
    <row r="2" spans="1:4">
      <c r="B2" s="2" t="s">
        <v>2</v>
      </c>
      <c r="C2" s="2" t="s">
        <v>30</v>
      </c>
      <c r="D2" s="2" t="s">
        <v>60</v>
      </c>
    </row>
    <row r="3" spans="1:4">
      <c r="A3" s="3" t="s">
        <v>126</v>
      </c>
    </row>
    <row r="4" spans="1:4">
      <c r="A4" s="4" t="s">
        <v>513</v>
      </c>
      <c r="B4" s="4" t="s">
        <v>514</v>
      </c>
      <c r="C4" s="4" t="s">
        <v>514</v>
      </c>
      <c r="D4" s="4" t="s">
        <v>514</v>
      </c>
    </row>
    <row r="5" spans="1:4">
      <c r="A5" s="4" t="s">
        <v>515</v>
      </c>
    </row>
    <row r="6" spans="1:4">
      <c r="A6" s="3" t="s">
        <v>516</v>
      </c>
    </row>
    <row r="7" spans="1:4">
      <c r="A7" s="4" t="s">
        <v>517</v>
      </c>
      <c r="B7" s="5" t="n">
        <v>25330951</v>
      </c>
      <c r="C7" s="5" t="n">
        <v>24037472</v>
      </c>
    </row>
    <row r="8" spans="1:4">
      <c r="A8" s="4" t="s">
        <v>518</v>
      </c>
      <c r="B8" s="5" t="n">
        <v>456773</v>
      </c>
      <c r="C8" s="5" t="n">
        <v>1236154</v>
      </c>
    </row>
    <row r="9" spans="1:4">
      <c r="A9" s="4" t="s">
        <v>519</v>
      </c>
      <c r="B9" s="5" t="n">
        <v>97648</v>
      </c>
      <c r="C9" s="5" t="n">
        <v>57325</v>
      </c>
    </row>
    <row r="10" spans="1:4">
      <c r="A10" s="4" t="s">
        <v>520</v>
      </c>
      <c r="B10" s="5" t="n">
        <v>25885372</v>
      </c>
      <c r="C10" s="5" t="n">
        <v>25330951</v>
      </c>
      <c r="D10" s="5" t="n">
        <v>240374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21</v>
      </c>
      <c r="B1" s="2" t="s">
        <v>522</v>
      </c>
      <c r="C1" s="2" t="s">
        <v>1</v>
      </c>
    </row>
    <row r="2" spans="1:5">
      <c r="B2" s="2" t="s">
        <v>523</v>
      </c>
      <c r="C2" s="2" t="s">
        <v>2</v>
      </c>
      <c r="D2" s="2" t="s">
        <v>30</v>
      </c>
      <c r="E2" s="2" t="s">
        <v>60</v>
      </c>
    </row>
    <row r="3" spans="1:5">
      <c r="A3" s="3" t="s">
        <v>524</v>
      </c>
    </row>
    <row r="4" spans="1:5">
      <c r="A4" s="4" t="s">
        <v>524</v>
      </c>
      <c r="C4" s="6" t="n">
        <v>101368</v>
      </c>
      <c r="D4" s="6" t="n">
        <v>133450</v>
      </c>
      <c r="E4" s="6" t="n">
        <v>134037</v>
      </c>
    </row>
    <row r="5" spans="1:5">
      <c r="A5" s="4" t="s">
        <v>136</v>
      </c>
      <c r="C5" s="5" t="n">
        <v>1782</v>
      </c>
      <c r="D5" s="5" t="n">
        <v>2779</v>
      </c>
    </row>
    <row r="6" spans="1:5">
      <c r="A6" s="4" t="s">
        <v>137</v>
      </c>
      <c r="C6" s="5" t="n">
        <v>-611</v>
      </c>
      <c r="D6" s="5" t="n">
        <v>-739</v>
      </c>
    </row>
    <row r="7" spans="1:5">
      <c r="A7" s="4" t="s">
        <v>525</v>
      </c>
    </row>
    <row r="8" spans="1:5">
      <c r="A8" s="3" t="s">
        <v>524</v>
      </c>
    </row>
    <row r="9" spans="1:5">
      <c r="A9" s="4" t="s">
        <v>526</v>
      </c>
      <c r="C9" s="5" t="n">
        <v>1782</v>
      </c>
      <c r="D9" s="5" t="n">
        <v>2779</v>
      </c>
    </row>
    <row r="10" spans="1:5">
      <c r="A10" s="4" t="s">
        <v>126</v>
      </c>
    </row>
    <row r="11" spans="1:5">
      <c r="A11" s="3" t="s">
        <v>524</v>
      </c>
    </row>
    <row r="12" spans="1:5">
      <c r="A12" s="4" t="s">
        <v>524</v>
      </c>
      <c r="C12" s="5" t="n">
        <v>111692</v>
      </c>
      <c r="D12" s="5" t="n">
        <v>263828</v>
      </c>
      <c r="E12" s="6" t="n">
        <v>259205</v>
      </c>
    </row>
    <row r="13" spans="1:5">
      <c r="A13" s="4" t="s">
        <v>143</v>
      </c>
      <c r="B13" s="6" t="n">
        <v>-155947</v>
      </c>
      <c r="C13" s="5" t="n">
        <v>-155947</v>
      </c>
    </row>
    <row r="14" spans="1:5">
      <c r="A14" s="4" t="s">
        <v>136</v>
      </c>
      <c r="C14" s="5" t="n">
        <v>2669</v>
      </c>
      <c r="D14" s="5" t="n">
        <v>4175</v>
      </c>
    </row>
    <row r="15" spans="1:5">
      <c r="A15" s="4" t="s">
        <v>137</v>
      </c>
      <c r="C15" s="5" t="n">
        <v>1142</v>
      </c>
      <c r="D15" s="5" t="n">
        <v>448</v>
      </c>
    </row>
    <row r="16" spans="1:5">
      <c r="A16" s="4" t="s">
        <v>515</v>
      </c>
    </row>
    <row r="17" spans="1:5">
      <c r="A17" s="3" t="s">
        <v>524</v>
      </c>
    </row>
    <row r="18" spans="1:5">
      <c r="A18" s="4" t="s">
        <v>524</v>
      </c>
      <c r="C18" s="6" t="n">
        <v>111692</v>
      </c>
      <c r="D18" s="6" t="n">
        <v>263828</v>
      </c>
    </row>
    <row r="19" spans="1:5">
      <c r="A19" s="4" t="s">
        <v>527</v>
      </c>
      <c r="C19" s="5" t="n">
        <v>25885372</v>
      </c>
      <c r="D19" s="5" t="n">
        <v>25330951</v>
      </c>
    </row>
    <row r="20" spans="1:5">
      <c r="A20" s="4" t="s">
        <v>528</v>
      </c>
      <c r="C20" s="5" t="n">
        <v>25885372</v>
      </c>
      <c r="D20" s="5" t="n">
        <v>25330951</v>
      </c>
      <c r="E20" s="5" t="n">
        <v>24037472</v>
      </c>
    </row>
    <row r="21" spans="1:5">
      <c r="A21" s="4" t="s">
        <v>518</v>
      </c>
      <c r="C21" s="5" t="n">
        <v>456773</v>
      </c>
      <c r="D21" s="5" t="n">
        <v>1236154</v>
      </c>
    </row>
    <row r="22" spans="1:5">
      <c r="A22" s="4" t="s">
        <v>519</v>
      </c>
      <c r="C22" s="5" t="n">
        <v>97648</v>
      </c>
      <c r="D22" s="5" t="n">
        <v>57325</v>
      </c>
    </row>
    <row r="23" spans="1:5">
      <c r="A23" s="4" t="s">
        <v>137</v>
      </c>
      <c r="C23" s="6" t="n">
        <v>1142</v>
      </c>
      <c r="D23" s="6" t="n">
        <v>448</v>
      </c>
    </row>
    <row r="24" spans="1:5">
      <c r="A24" s="4" t="s">
        <v>127</v>
      </c>
    </row>
    <row r="25" spans="1:5">
      <c r="A25" s="3" t="s">
        <v>524</v>
      </c>
    </row>
    <row r="26" spans="1:5">
      <c r="A26" s="4" t="s">
        <v>524</v>
      </c>
      <c r="C26" s="5" t="n">
        <v>2642</v>
      </c>
      <c r="D26" s="5" t="n">
        <v>8833</v>
      </c>
      <c r="E26" s="6" t="n">
        <v>7094</v>
      </c>
    </row>
    <row r="27" spans="1:5">
      <c r="A27" s="4" t="s">
        <v>136</v>
      </c>
      <c r="C27" s="5" t="n">
        <v>-887</v>
      </c>
      <c r="D27" s="5" t="n">
        <v>-1396</v>
      </c>
    </row>
    <row r="28" spans="1:5">
      <c r="A28" s="4" t="s">
        <v>137</v>
      </c>
      <c r="C28" s="5" t="n">
        <v>-1984</v>
      </c>
      <c r="D28" s="5" t="n">
        <v>-922</v>
      </c>
    </row>
    <row r="29" spans="1:5">
      <c r="A29" s="4" t="s">
        <v>55</v>
      </c>
    </row>
    <row r="30" spans="1:5">
      <c r="A30" s="3" t="s">
        <v>524</v>
      </c>
    </row>
    <row r="31" spans="1:5">
      <c r="A31" s="4" t="s">
        <v>524</v>
      </c>
      <c r="C31" s="5" t="n">
        <v>-14721</v>
      </c>
      <c r="D31" s="5" t="n">
        <v>-142398</v>
      </c>
      <c r="E31" s="6" t="n">
        <v>-138465</v>
      </c>
    </row>
    <row r="32" spans="1:5">
      <c r="A32" s="4" t="s">
        <v>143</v>
      </c>
      <c r="B32" s="6" t="n">
        <v>155947</v>
      </c>
      <c r="C32" s="5" t="n">
        <v>155947</v>
      </c>
    </row>
    <row r="33" spans="1:5">
      <c r="A33" s="4" t="s">
        <v>137</v>
      </c>
      <c r="C33" s="6" t="n">
        <v>231</v>
      </c>
      <c r="D33" s="6" t="n">
        <v>-26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4"/>
  </cols>
  <sheetData>
    <row r="1" spans="1:2">
      <c r="A1" s="1" t="s">
        <v>529</v>
      </c>
      <c r="B1" s="2" t="s">
        <v>1</v>
      </c>
    </row>
    <row r="2" spans="1:2">
      <c r="B2" s="2" t="s">
        <v>530</v>
      </c>
    </row>
    <row r="3" spans="1:2">
      <c r="A3" s="3" t="s">
        <v>138</v>
      </c>
    </row>
    <row r="4" spans="1:2">
      <c r="A4" s="4" t="s">
        <v>531</v>
      </c>
      <c r="B4" s="5" t="n">
        <v>0</v>
      </c>
    </row>
    <row r="5" spans="1:2">
      <c r="A5" s="4" t="s">
        <v>532</v>
      </c>
      <c r="B5" s="5" t="n">
        <v>1440000</v>
      </c>
    </row>
    <row r="6" spans="1:2">
      <c r="A6" s="4" t="s">
        <v>533</v>
      </c>
      <c r="B6" s="5" t="n">
        <v>770827</v>
      </c>
    </row>
    <row r="7" spans="1:2">
      <c r="A7" s="4" t="s">
        <v>340</v>
      </c>
    </row>
    <row r="8" spans="1:2">
      <c r="A8" s="3" t="s">
        <v>138</v>
      </c>
    </row>
    <row r="9" spans="1:2">
      <c r="A9" s="4" t="s">
        <v>341</v>
      </c>
      <c r="B9" s="4" t="s">
        <v>342</v>
      </c>
    </row>
    <row r="10" spans="1:2">
      <c r="A10" s="4" t="s">
        <v>343</v>
      </c>
    </row>
    <row r="11" spans="1:2">
      <c r="A11" s="3" t="s">
        <v>138</v>
      </c>
    </row>
    <row r="12" spans="1:2">
      <c r="A12" s="4" t="s">
        <v>534</v>
      </c>
      <c r="B12" s="4" t="s">
        <v>345</v>
      </c>
    </row>
    <row r="13" spans="1:2">
      <c r="A13" s="4" t="s">
        <v>346</v>
      </c>
    </row>
    <row r="14" spans="1:2">
      <c r="A14" s="3" t="s">
        <v>138</v>
      </c>
    </row>
    <row r="15" spans="1:2">
      <c r="A15" s="4" t="s">
        <v>534</v>
      </c>
      <c r="B15" s="4" t="s">
        <v>347</v>
      </c>
    </row>
    <row r="16" spans="1:2">
      <c r="A16" s="4" t="s">
        <v>535</v>
      </c>
    </row>
    <row r="17" spans="1:2">
      <c r="A17" s="3" t="s">
        <v>138</v>
      </c>
    </row>
    <row r="18" spans="1:2">
      <c r="A18" s="4" t="s">
        <v>341</v>
      </c>
      <c r="B18" s="4" t="s">
        <v>3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row>
    <row r="2" spans="1:3">
      <c r="B2" s="2" t="s">
        <v>537</v>
      </c>
      <c r="C2" s="2" t="s">
        <v>538</v>
      </c>
    </row>
    <row r="3" spans="1:3">
      <c r="A3" s="3" t="s">
        <v>539</v>
      </c>
    </row>
    <row r="4" spans="1:3">
      <c r="A4" s="4" t="s">
        <v>540</v>
      </c>
      <c r="B4" s="7" t="n">
        <v>2.39</v>
      </c>
      <c r="C4" s="7" t="n">
        <v>3.72</v>
      </c>
    </row>
    <row r="5" spans="1:3">
      <c r="A5" s="4" t="s">
        <v>541</v>
      </c>
      <c r="B5" s="4" t="s">
        <v>542</v>
      </c>
      <c r="C5" s="4" t="s">
        <v>543</v>
      </c>
    </row>
    <row r="6" spans="1:3">
      <c r="A6" s="4" t="s">
        <v>544</v>
      </c>
      <c r="B6" s="4" t="s">
        <v>545</v>
      </c>
      <c r="C6" s="4" t="s">
        <v>546</v>
      </c>
    </row>
    <row r="7" spans="1:3">
      <c r="A7" s="4" t="s">
        <v>547</v>
      </c>
      <c r="B7" s="5" t="n">
        <v>4</v>
      </c>
      <c r="C7" s="5" t="n">
        <v>4</v>
      </c>
    </row>
    <row r="8" spans="1:3">
      <c r="A8" s="4" t="s">
        <v>548</v>
      </c>
      <c r="B8" s="4" t="s">
        <v>549</v>
      </c>
      <c r="C8" s="4" t="s">
        <v>549</v>
      </c>
    </row>
    <row r="9" spans="1:3">
      <c r="A9" s="4" t="s">
        <v>550</v>
      </c>
      <c r="B9" s="7" t="n">
        <v>9.76</v>
      </c>
      <c r="C9" s="7" t="n">
        <v>1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1</v>
      </c>
      <c r="B1" s="2" t="s">
        <v>1</v>
      </c>
    </row>
    <row r="2" spans="1:3">
      <c r="B2" s="2" t="s">
        <v>537</v>
      </c>
      <c r="C2" s="2" t="s">
        <v>538</v>
      </c>
    </row>
    <row r="3" spans="1:3">
      <c r="A3" s="3" t="s">
        <v>552</v>
      </c>
    </row>
    <row r="4" spans="1:3">
      <c r="A4" s="4" t="s">
        <v>553</v>
      </c>
      <c r="B4" s="5" t="n">
        <v>933195</v>
      </c>
      <c r="C4" s="5" t="n">
        <v>2146880</v>
      </c>
    </row>
    <row r="5" spans="1:3">
      <c r="A5" s="4" t="s">
        <v>554</v>
      </c>
      <c r="B5" s="5" t="n">
        <v>161980</v>
      </c>
      <c r="C5" s="5" t="n">
        <v>174031</v>
      </c>
    </row>
    <row r="6" spans="1:3">
      <c r="A6" s="4" t="s">
        <v>555</v>
      </c>
      <c r="B6" s="5" t="n">
        <v>-456773</v>
      </c>
      <c r="C6" s="5" t="n">
        <v>-1236154</v>
      </c>
    </row>
    <row r="7" spans="1:3">
      <c r="A7" s="4" t="s">
        <v>556</v>
      </c>
      <c r="B7" s="5" t="n">
        <v>-190623</v>
      </c>
      <c r="C7" s="5" t="n">
        <v>-151562</v>
      </c>
    </row>
    <row r="8" spans="1:3">
      <c r="A8" s="4" t="s">
        <v>557</v>
      </c>
      <c r="B8" s="5" t="n">
        <v>447779</v>
      </c>
      <c r="C8" s="5" t="n">
        <v>933195</v>
      </c>
    </row>
    <row r="9" spans="1:3">
      <c r="A9" s="4" t="s">
        <v>558</v>
      </c>
      <c r="B9" s="5" t="n">
        <v>304415</v>
      </c>
      <c r="C9" s="5" t="n">
        <v>624813</v>
      </c>
    </row>
    <row r="10" spans="1:3">
      <c r="A10" s="3" t="s">
        <v>559</v>
      </c>
    </row>
    <row r="11" spans="1:3">
      <c r="A11" s="4" t="s">
        <v>560</v>
      </c>
      <c r="B11" s="7" t="n">
        <v>5.63</v>
      </c>
      <c r="C11" s="7" t="n">
        <v>3.04</v>
      </c>
    </row>
    <row r="12" spans="1:3">
      <c r="A12" s="4" t="s">
        <v>561</v>
      </c>
      <c r="B12" s="8" t="n">
        <v>9.76</v>
      </c>
      <c r="C12" s="8" t="n">
        <v>14.67</v>
      </c>
    </row>
    <row r="13" spans="1:3">
      <c r="A13" s="4" t="s">
        <v>562</v>
      </c>
      <c r="B13" s="8" t="n">
        <v>3.9</v>
      </c>
      <c r="C13" s="8" t="n">
        <v>2.25</v>
      </c>
    </row>
    <row r="14" spans="1:3">
      <c r="A14" s="4" t="s">
        <v>563</v>
      </c>
      <c r="B14" s="8" t="n">
        <v>9.630000000000001</v>
      </c>
      <c r="C14" s="8" t="n">
        <v>6.99</v>
      </c>
    </row>
    <row r="15" spans="1:3">
      <c r="A15" s="4" t="s">
        <v>564</v>
      </c>
      <c r="B15" s="8" t="n">
        <v>7.18</v>
      </c>
      <c r="C15" s="8" t="n">
        <v>5.63</v>
      </c>
    </row>
    <row r="16" spans="1:3">
      <c r="A16" s="4" t="s">
        <v>565</v>
      </c>
      <c r="B16" s="8" t="n">
        <v>5.57</v>
      </c>
      <c r="C16" s="8" t="n">
        <v>4.69</v>
      </c>
    </row>
    <row r="17" spans="1:3">
      <c r="A17" s="4" t="s">
        <v>566</v>
      </c>
      <c r="B17" s="7" t="n">
        <v>8.51</v>
      </c>
      <c r="C17" s="7" t="n">
        <v>14.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5"/>
  </cols>
  <sheetData>
    <row r="1" spans="1:4">
      <c r="A1" s="1" t="s">
        <v>567</v>
      </c>
      <c r="B1" s="2" t="s">
        <v>568</v>
      </c>
      <c r="C1" s="2" t="s">
        <v>569</v>
      </c>
      <c r="D1" s="2" t="s">
        <v>570</v>
      </c>
    </row>
    <row r="2" spans="1:4">
      <c r="A2" s="3" t="s">
        <v>571</v>
      </c>
    </row>
    <row r="3" spans="1:4">
      <c r="A3" s="4" t="s">
        <v>572</v>
      </c>
      <c r="B3" s="5" t="n">
        <v>447779</v>
      </c>
      <c r="C3" s="5" t="n">
        <v>933195</v>
      </c>
      <c r="D3" s="5" t="n">
        <v>2146880</v>
      </c>
    </row>
    <row r="4" spans="1:4">
      <c r="A4" s="4" t="s">
        <v>573</v>
      </c>
      <c r="B4" s="9" t="n">
        <v>4.6</v>
      </c>
      <c r="C4" s="9" t="n">
        <v>4.3</v>
      </c>
    </row>
    <row r="5" spans="1:4">
      <c r="A5" s="4" t="s">
        <v>574</v>
      </c>
      <c r="B5" s="7" t="n">
        <v>7.18</v>
      </c>
      <c r="C5" s="7" t="n">
        <v>5.63</v>
      </c>
      <c r="D5" s="7" t="n">
        <v>3.04</v>
      </c>
    </row>
    <row r="6" spans="1:4">
      <c r="A6" s="4" t="s">
        <v>575</v>
      </c>
      <c r="B6" s="5" t="n">
        <v>304415</v>
      </c>
      <c r="C6" s="5" t="n">
        <v>624813</v>
      </c>
    </row>
    <row r="7" spans="1:4">
      <c r="A7" s="4" t="s">
        <v>565</v>
      </c>
      <c r="B7" s="7" t="n">
        <v>5.57</v>
      </c>
      <c r="C7" s="7" t="n">
        <v>4.69</v>
      </c>
    </row>
    <row r="8" spans="1:4">
      <c r="A8" s="7" t="n">
        <v>0.77</v>
      </c>
    </row>
    <row r="9" spans="1:4">
      <c r="A9" s="3" t="s">
        <v>571</v>
      </c>
    </row>
    <row r="10" spans="1:4">
      <c r="A10" s="4" t="s">
        <v>550</v>
      </c>
      <c r="B10" s="7" t="n">
        <v>0.77</v>
      </c>
      <c r="C10" s="7" t="n">
        <v>0.77</v>
      </c>
    </row>
    <row r="11" spans="1:4">
      <c r="A11" s="4" t="s">
        <v>572</v>
      </c>
      <c r="B11" s="5" t="n">
        <v>50600</v>
      </c>
      <c r="C11" s="5" t="n">
        <v>97600</v>
      </c>
    </row>
    <row r="12" spans="1:4">
      <c r="A12" s="4" t="s">
        <v>573</v>
      </c>
      <c r="B12" s="9" t="n">
        <v>2.3</v>
      </c>
      <c r="C12" s="9" t="n">
        <v>3.1</v>
      </c>
    </row>
    <row r="13" spans="1:4">
      <c r="A13" s="4" t="s">
        <v>574</v>
      </c>
      <c r="B13" s="7" t="n">
        <v>0.77</v>
      </c>
      <c r="C13" s="7" t="n">
        <v>0.77</v>
      </c>
    </row>
    <row r="14" spans="1:4">
      <c r="A14" s="4" t="s">
        <v>575</v>
      </c>
      <c r="B14" s="5" t="n">
        <v>50600</v>
      </c>
      <c r="C14" s="5" t="n">
        <v>39600</v>
      </c>
    </row>
    <row r="15" spans="1:4">
      <c r="A15" s="4" t="s">
        <v>565</v>
      </c>
      <c r="B15" s="7" t="n">
        <v>0.77</v>
      </c>
      <c r="C15" s="7" t="n">
        <v>0.77</v>
      </c>
    </row>
    <row r="16" spans="1:4">
      <c r="A16" s="4" t="s">
        <v>576</v>
      </c>
    </row>
    <row r="17" spans="1:4">
      <c r="A17" s="3" t="s">
        <v>571</v>
      </c>
    </row>
    <row r="18" spans="1:4">
      <c r="A18" s="4" t="s">
        <v>572</v>
      </c>
      <c r="B18" s="5" t="n">
        <v>172396</v>
      </c>
      <c r="C18" s="5" t="n">
        <v>671804</v>
      </c>
    </row>
    <row r="19" spans="1:4">
      <c r="A19" s="4" t="s">
        <v>573</v>
      </c>
      <c r="B19" s="9" t="n">
        <v>3.7</v>
      </c>
      <c r="C19" s="9" t="n">
        <v>4.4</v>
      </c>
    </row>
    <row r="20" spans="1:4">
      <c r="A20" s="4" t="s">
        <v>574</v>
      </c>
      <c r="B20" s="7" t="n">
        <v>3.91</v>
      </c>
      <c r="C20" s="7" t="n">
        <v>4.1</v>
      </c>
    </row>
    <row r="21" spans="1:4">
      <c r="A21" s="4" t="s">
        <v>575</v>
      </c>
      <c r="B21" s="5" t="n">
        <v>161395</v>
      </c>
      <c r="C21" s="5" t="n">
        <v>537203</v>
      </c>
    </row>
    <row r="22" spans="1:4">
      <c r="A22" s="4" t="s">
        <v>565</v>
      </c>
      <c r="B22" s="7" t="n">
        <v>3.89</v>
      </c>
      <c r="C22" s="7" t="n">
        <v>4.08</v>
      </c>
    </row>
    <row r="23" spans="1:4">
      <c r="A23" s="4" t="s">
        <v>577</v>
      </c>
    </row>
    <row r="24" spans="1:4">
      <c r="A24" s="3" t="s">
        <v>571</v>
      </c>
    </row>
    <row r="25" spans="1:4">
      <c r="A25" s="4" t="s">
        <v>550</v>
      </c>
      <c r="B25" s="8" t="n">
        <v>3.33</v>
      </c>
      <c r="C25" s="8" t="n">
        <v>3.33</v>
      </c>
    </row>
    <row r="26" spans="1:4">
      <c r="A26" s="4" t="s">
        <v>578</v>
      </c>
    </row>
    <row r="27" spans="1:4">
      <c r="A27" s="3" t="s">
        <v>571</v>
      </c>
    </row>
    <row r="28" spans="1:4">
      <c r="A28" s="4" t="s">
        <v>550</v>
      </c>
      <c r="B28" s="7" t="n">
        <v>4.31</v>
      </c>
      <c r="C28" s="7" t="n">
        <v>4.31</v>
      </c>
    </row>
    <row r="29" spans="1:4">
      <c r="A29" s="4" t="s">
        <v>579</v>
      </c>
    </row>
    <row r="30" spans="1:4">
      <c r="A30" s="3" t="s">
        <v>571</v>
      </c>
    </row>
    <row r="31" spans="1:4">
      <c r="A31" s="4" t="s">
        <v>572</v>
      </c>
      <c r="B31" s="5" t="n">
        <v>161980</v>
      </c>
    </row>
    <row r="32" spans="1:4">
      <c r="A32" s="4" t="s">
        <v>573</v>
      </c>
      <c r="B32" s="9" t="n">
        <v>6.4</v>
      </c>
    </row>
    <row r="33" spans="1:4">
      <c r="A33" s="4" t="s">
        <v>574</v>
      </c>
      <c r="B33" s="7" t="n">
        <v>9.76</v>
      </c>
    </row>
    <row r="34" spans="1:4">
      <c r="A34" s="4" t="s">
        <v>575</v>
      </c>
      <c r="B34" s="5" t="n">
        <v>55530</v>
      </c>
    </row>
    <row r="35" spans="1:4">
      <c r="A35" s="4" t="s">
        <v>565</v>
      </c>
      <c r="B35" s="7" t="n">
        <v>8.76</v>
      </c>
    </row>
    <row r="36" spans="1:4">
      <c r="A36" s="4" t="s">
        <v>580</v>
      </c>
    </row>
    <row r="37" spans="1:4">
      <c r="A37" s="3" t="s">
        <v>571</v>
      </c>
    </row>
    <row r="38" spans="1:4">
      <c r="A38" s="4" t="s">
        <v>550</v>
      </c>
      <c r="B38" s="8" t="n">
        <v>8.76</v>
      </c>
    </row>
    <row r="39" spans="1:4">
      <c r="A39" s="4" t="s">
        <v>581</v>
      </c>
    </row>
    <row r="40" spans="1:4">
      <c r="A40" s="3" t="s">
        <v>571</v>
      </c>
    </row>
    <row r="41" spans="1:4">
      <c r="A41" s="4" t="s">
        <v>550</v>
      </c>
      <c r="B41" s="7" t="n">
        <v>10.28</v>
      </c>
    </row>
    <row r="42" spans="1:4">
      <c r="A42" s="4" t="s">
        <v>582</v>
      </c>
    </row>
    <row r="43" spans="1:4">
      <c r="A43" s="3" t="s">
        <v>571</v>
      </c>
    </row>
    <row r="44" spans="1:4">
      <c r="A44" s="4" t="s">
        <v>572</v>
      </c>
      <c r="B44" s="5" t="n">
        <v>62803</v>
      </c>
      <c r="C44" s="5" t="n">
        <v>163791</v>
      </c>
    </row>
    <row r="45" spans="1:4">
      <c r="A45" s="4" t="s">
        <v>573</v>
      </c>
      <c r="B45" s="9" t="n">
        <v>4.3</v>
      </c>
      <c r="C45" s="9" t="n">
        <v>4.6</v>
      </c>
    </row>
    <row r="46" spans="1:4">
      <c r="A46" s="4" t="s">
        <v>574</v>
      </c>
      <c r="B46" s="7" t="n">
        <v>14.68</v>
      </c>
      <c r="C46" s="7" t="n">
        <v>14.78</v>
      </c>
    </row>
    <row r="47" spans="1:4">
      <c r="A47" s="4" t="s">
        <v>575</v>
      </c>
      <c r="B47" s="5" t="n">
        <v>36890</v>
      </c>
      <c r="C47" s="5" t="n">
        <v>48010</v>
      </c>
    </row>
    <row r="48" spans="1:4">
      <c r="A48" s="4" t="s">
        <v>565</v>
      </c>
      <c r="B48" s="7" t="n">
        <v>14.72</v>
      </c>
      <c r="C48" s="6" t="n">
        <v>15</v>
      </c>
    </row>
    <row r="49" spans="1:4">
      <c r="A49" s="4" t="s">
        <v>583</v>
      </c>
    </row>
    <row r="50" spans="1:4">
      <c r="A50" s="3" t="s">
        <v>571</v>
      </c>
    </row>
    <row r="51" spans="1:4">
      <c r="A51" s="4" t="s">
        <v>550</v>
      </c>
      <c r="B51" s="8" t="n">
        <v>14.39</v>
      </c>
      <c r="C51" s="8" t="n">
        <v>14.39</v>
      </c>
    </row>
    <row r="52" spans="1:4">
      <c r="A52" s="4" t="s">
        <v>584</v>
      </c>
    </row>
    <row r="53" spans="1:4">
      <c r="A53" s="3" t="s">
        <v>571</v>
      </c>
    </row>
    <row r="54" spans="1:4">
      <c r="A54" s="4" t="s">
        <v>550</v>
      </c>
      <c r="B54" s="7" t="n">
        <v>17.99</v>
      </c>
      <c r="C54" s="7" t="n">
        <v>17.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31"/>
    <col customWidth="1" max="3" min="3" width="31"/>
  </cols>
  <sheetData>
    <row r="1" spans="1:3">
      <c r="A1" s="1" t="s">
        <v>585</v>
      </c>
      <c r="B1" s="2" t="s">
        <v>1</v>
      </c>
    </row>
    <row r="2" spans="1:3">
      <c r="B2" s="2" t="s">
        <v>586</v>
      </c>
      <c r="C2" s="2" t="s">
        <v>587</v>
      </c>
    </row>
    <row r="3" spans="1:3">
      <c r="A3" s="3" t="s">
        <v>588</v>
      </c>
    </row>
    <row r="4" spans="1:3">
      <c r="A4" s="4" t="s">
        <v>553</v>
      </c>
      <c r="B4" s="5" t="n">
        <v>252233</v>
      </c>
      <c r="C4" s="5" t="n">
        <v>252720</v>
      </c>
    </row>
    <row r="5" spans="1:3">
      <c r="A5" s="4" t="s">
        <v>589</v>
      </c>
      <c r="B5" s="5" t="n">
        <v>298897</v>
      </c>
      <c r="C5" s="5" t="n">
        <v>194855</v>
      </c>
    </row>
    <row r="6" spans="1:3">
      <c r="A6" s="4" t="s">
        <v>590</v>
      </c>
      <c r="B6" s="5" t="n">
        <v>-89035</v>
      </c>
      <c r="C6" s="5" t="n">
        <v>-78184</v>
      </c>
    </row>
    <row r="7" spans="1:3">
      <c r="A7" s="4" t="s">
        <v>591</v>
      </c>
      <c r="B7" s="5" t="n">
        <v>-97648</v>
      </c>
      <c r="C7" s="5" t="n">
        <v>-57325</v>
      </c>
    </row>
    <row r="8" spans="1:3">
      <c r="A8" s="4" t="s">
        <v>592</v>
      </c>
      <c r="B8" s="5" t="n">
        <v>-75031</v>
      </c>
      <c r="C8" s="5" t="n">
        <v>-59833</v>
      </c>
    </row>
    <row r="9" spans="1:3">
      <c r="A9" s="4" t="s">
        <v>557</v>
      </c>
      <c r="B9" s="5" t="n">
        <v>289416</v>
      </c>
      <c r="C9" s="5" t="n">
        <v>252233</v>
      </c>
    </row>
    <row r="10" spans="1:3">
      <c r="A10" s="3" t="s">
        <v>593</v>
      </c>
    </row>
    <row r="11" spans="1:3">
      <c r="A11" s="4" t="s">
        <v>560</v>
      </c>
      <c r="B11" s="7" t="n">
        <v>12.42</v>
      </c>
      <c r="C11" s="7" t="n">
        <v>7.39</v>
      </c>
    </row>
    <row r="12" spans="1:3">
      <c r="A12" s="4" t="s">
        <v>594</v>
      </c>
      <c r="B12" s="8" t="n">
        <v>8.59</v>
      </c>
      <c r="C12" s="8" t="n">
        <v>15.11</v>
      </c>
    </row>
    <row r="13" spans="1:3">
      <c r="A13" s="4" t="s">
        <v>563</v>
      </c>
      <c r="B13" s="8" t="n">
        <v>10.03</v>
      </c>
      <c r="C13" s="8" t="n">
        <v>9.68</v>
      </c>
    </row>
    <row r="14" spans="1:3">
      <c r="A14" s="4" t="s">
        <v>595</v>
      </c>
      <c r="B14" s="8" t="n">
        <v>11.85</v>
      </c>
      <c r="C14" s="8" t="n">
        <v>7.82</v>
      </c>
    </row>
    <row r="15" spans="1:3">
      <c r="A15" s="4" t="s">
        <v>596</v>
      </c>
      <c r="B15" s="8" t="n">
        <v>11.28</v>
      </c>
      <c r="C15" s="8" t="n">
        <v>7.9</v>
      </c>
    </row>
    <row r="16" spans="1:3">
      <c r="A16" s="4" t="s">
        <v>597</v>
      </c>
      <c r="B16" s="7" t="n">
        <v>9.699999999999999</v>
      </c>
      <c r="C16" s="7" t="n">
        <v>12.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8</v>
      </c>
      <c r="B1" s="2" t="s">
        <v>1</v>
      </c>
    </row>
    <row r="2" spans="1:4">
      <c r="B2" s="2" t="s">
        <v>2</v>
      </c>
      <c r="C2" s="2" t="s">
        <v>30</v>
      </c>
      <c r="D2" s="2" t="s">
        <v>60</v>
      </c>
    </row>
    <row r="3" spans="1:4">
      <c r="A3" s="3" t="s">
        <v>179</v>
      </c>
    </row>
    <row r="4" spans="1:4">
      <c r="A4" s="4" t="s">
        <v>96</v>
      </c>
      <c r="B4" s="6" t="n">
        <v>2021</v>
      </c>
      <c r="C4" s="6" t="n">
        <v>2264</v>
      </c>
      <c r="D4" s="6" t="n">
        <v>17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9</v>
      </c>
      <c r="B1" s="2" t="s">
        <v>1</v>
      </c>
    </row>
    <row r="2" spans="1:4">
      <c r="B2" s="2" t="s">
        <v>2</v>
      </c>
      <c r="C2" s="2" t="s">
        <v>30</v>
      </c>
      <c r="D2" s="2" t="s">
        <v>60</v>
      </c>
    </row>
    <row r="3" spans="1:4">
      <c r="A3" s="3" t="s">
        <v>67</v>
      </c>
    </row>
    <row r="4" spans="1:4">
      <c r="A4" s="4" t="s">
        <v>600</v>
      </c>
      <c r="D4" s="6" t="n">
        <v>48</v>
      </c>
    </row>
    <row r="5" spans="1:4">
      <c r="A5" s="4" t="s">
        <v>601</v>
      </c>
      <c r="B5" s="6" t="n">
        <v>79</v>
      </c>
      <c r="C5" s="6" t="n">
        <v>75</v>
      </c>
      <c r="D5" s="5" t="n">
        <v>544</v>
      </c>
    </row>
    <row r="6" spans="1:4">
      <c r="A6" s="4" t="s">
        <v>602</v>
      </c>
      <c r="D6" s="5" t="n">
        <v>19</v>
      </c>
    </row>
    <row r="7" spans="1:4">
      <c r="A7" s="4" t="s">
        <v>603</v>
      </c>
      <c r="D7" s="5" t="n">
        <v>438</v>
      </c>
    </row>
    <row r="8" spans="1:4">
      <c r="A8" s="4" t="s">
        <v>604</v>
      </c>
      <c r="C8" s="5" t="n">
        <v>1</v>
      </c>
      <c r="D8" s="5" t="n">
        <v>2</v>
      </c>
    </row>
    <row r="9" spans="1:4">
      <c r="A9" s="4" t="s">
        <v>99</v>
      </c>
      <c r="B9" s="5" t="n">
        <v>2292</v>
      </c>
    </row>
    <row r="10" spans="1:4">
      <c r="A10" s="4" t="s">
        <v>67</v>
      </c>
      <c r="B10" s="6" t="n">
        <v>2371</v>
      </c>
      <c r="C10" s="6" t="n">
        <v>76</v>
      </c>
      <c r="D10" s="6" t="n">
        <v>10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0</v>
      </c>
    </row>
    <row r="3" spans="1:4">
      <c r="A3" s="3" t="s">
        <v>606</v>
      </c>
    </row>
    <row r="4" spans="1:4">
      <c r="A4" s="4" t="s">
        <v>607</v>
      </c>
      <c r="B4" s="4" t="s">
        <v>608</v>
      </c>
      <c r="C4" s="4" t="s">
        <v>609</v>
      </c>
      <c r="D4" s="4" t="s">
        <v>609</v>
      </c>
    </row>
    <row r="5" spans="1:4">
      <c r="A5" s="4" t="s">
        <v>610</v>
      </c>
      <c r="B5" s="4" t="s">
        <v>611</v>
      </c>
      <c r="C5" s="4" t="s">
        <v>612</v>
      </c>
    </row>
    <row r="6" spans="1:4">
      <c r="A6" s="4" t="s">
        <v>613</v>
      </c>
      <c r="D6" s="4" t="s">
        <v>614</v>
      </c>
    </row>
    <row r="7" spans="1:4">
      <c r="A7" s="4" t="s">
        <v>615</v>
      </c>
      <c r="D7" s="4" t="s">
        <v>616</v>
      </c>
    </row>
    <row r="8" spans="1:4">
      <c r="A8" s="4" t="s">
        <v>617</v>
      </c>
      <c r="B8" s="4" t="s">
        <v>618</v>
      </c>
    </row>
    <row r="9" spans="1:4">
      <c r="A9" s="4" t="s">
        <v>619</v>
      </c>
      <c r="B9" s="4" t="s">
        <v>620</v>
      </c>
    </row>
    <row r="10" spans="1:4">
      <c r="A10" s="4" t="s">
        <v>621</v>
      </c>
      <c r="B10" s="4" t="s">
        <v>622</v>
      </c>
    </row>
    <row r="11" spans="1:4">
      <c r="A11" s="4" t="s">
        <v>623</v>
      </c>
      <c r="B11" s="4" t="s">
        <v>624</v>
      </c>
      <c r="C11" s="4" t="s">
        <v>625</v>
      </c>
      <c r="D11" s="4" t="s">
        <v>626</v>
      </c>
    </row>
    <row r="12" spans="1:4">
      <c r="A12" s="4" t="s">
        <v>627</v>
      </c>
      <c r="B12" s="4" t="s">
        <v>628</v>
      </c>
      <c r="C12" s="4" t="s">
        <v>629</v>
      </c>
      <c r="D12" s="4" t="s">
        <v>630</v>
      </c>
    </row>
    <row r="13" spans="1:4">
      <c r="A13" s="3" t="s">
        <v>631</v>
      </c>
    </row>
    <row r="14" spans="1:4">
      <c r="A14" s="4" t="s">
        <v>632</v>
      </c>
      <c r="B14" s="6" t="n">
        <v>-7097</v>
      </c>
      <c r="C14" s="6" t="n">
        <v>-1564</v>
      </c>
      <c r="D14" s="6" t="n">
        <v>-34729</v>
      </c>
    </row>
    <row r="15" spans="1:4">
      <c r="A15" s="4" t="s">
        <v>633</v>
      </c>
      <c r="B15" s="5" t="n">
        <v>437</v>
      </c>
      <c r="C15" s="5" t="n">
        <v>598</v>
      </c>
    </row>
    <row r="16" spans="1:4">
      <c r="A16" s="4" t="s">
        <v>634</v>
      </c>
      <c r="D16" s="5" t="n">
        <v>37506</v>
      </c>
    </row>
    <row r="17" spans="1:4">
      <c r="A17" s="4" t="s">
        <v>635</v>
      </c>
      <c r="D17" s="5" t="n">
        <v>769</v>
      </c>
    </row>
    <row r="18" spans="1:4">
      <c r="A18" s="4" t="s">
        <v>636</v>
      </c>
      <c r="B18" s="5" t="n">
        <v>2090</v>
      </c>
    </row>
    <row r="19" spans="1:4">
      <c r="A19" s="4" t="s">
        <v>637</v>
      </c>
      <c r="B19" s="5" t="n">
        <v>4415</v>
      </c>
    </row>
    <row r="20" spans="1:4">
      <c r="A20" s="4" t="s">
        <v>638</v>
      </c>
      <c r="B20" s="5" t="n">
        <v>2054</v>
      </c>
    </row>
    <row r="21" spans="1:4">
      <c r="A21" s="4" t="s">
        <v>639</v>
      </c>
      <c r="B21" s="5" t="n">
        <v>111</v>
      </c>
      <c r="C21" s="5" t="n">
        <v>-1269</v>
      </c>
      <c r="D21" s="5" t="n">
        <v>1122</v>
      </c>
    </row>
    <row r="22" spans="1:4">
      <c r="A22" s="4" t="s">
        <v>640</v>
      </c>
      <c r="B22" s="6" t="n">
        <v>2010</v>
      </c>
      <c r="C22" s="6" t="n">
        <v>-2235</v>
      </c>
      <c r="D22" s="6" t="n">
        <v>46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1</v>
      </c>
      <c r="B1" s="2" t="s">
        <v>1</v>
      </c>
    </row>
    <row r="2" spans="1:4">
      <c r="B2" s="2" t="s">
        <v>2</v>
      </c>
      <c r="C2" s="2" t="s">
        <v>30</v>
      </c>
      <c r="D2" s="2" t="s">
        <v>60</v>
      </c>
    </row>
    <row r="3" spans="1:4">
      <c r="A3" s="3" t="s">
        <v>642</v>
      </c>
    </row>
    <row r="4" spans="1:4">
      <c r="A4" s="4" t="s">
        <v>31</v>
      </c>
      <c r="B4" s="6" t="n">
        <v>-1575</v>
      </c>
      <c r="C4" s="6" t="n">
        <v>2145</v>
      </c>
      <c r="D4" s="6" t="n">
        <v>3304</v>
      </c>
    </row>
    <row r="5" spans="1:4">
      <c r="A5" s="4" t="s">
        <v>643</v>
      </c>
      <c r="B5" s="5" t="n">
        <v>3585</v>
      </c>
      <c r="C5" s="5" t="n">
        <v>-4380</v>
      </c>
      <c r="D5" s="5" t="n">
        <v>1364</v>
      </c>
    </row>
    <row r="6" spans="1:4">
      <c r="A6" s="4" t="s">
        <v>640</v>
      </c>
      <c r="B6" s="6" t="n">
        <v>2010</v>
      </c>
      <c r="C6" s="6" t="n">
        <v>-2235</v>
      </c>
      <c r="D6" s="6" t="n">
        <v>46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645</v>
      </c>
      <c r="C1" s="2" t="s">
        <v>646</v>
      </c>
      <c r="D1" s="2" t="s">
        <v>647</v>
      </c>
      <c r="E1" s="2" t="s">
        <v>648</v>
      </c>
      <c r="F1" s="2" t="s">
        <v>2</v>
      </c>
      <c r="G1" s="2" t="s">
        <v>30</v>
      </c>
      <c r="H1" s="2" t="s">
        <v>60</v>
      </c>
    </row>
    <row r="2" spans="1:8">
      <c r="A2" s="3" t="s">
        <v>649</v>
      </c>
    </row>
    <row r="3" spans="1:8">
      <c r="A3" s="4" t="s">
        <v>650</v>
      </c>
      <c r="F3" s="4" t="s">
        <v>608</v>
      </c>
      <c r="G3" s="4" t="s">
        <v>609</v>
      </c>
      <c r="H3" s="4" t="s">
        <v>609</v>
      </c>
    </row>
    <row r="4" spans="1:8">
      <c r="A4" s="4" t="s">
        <v>651</v>
      </c>
    </row>
    <row r="5" spans="1:8">
      <c r="A5" s="3" t="s">
        <v>649</v>
      </c>
    </row>
    <row r="6" spans="1:8">
      <c r="A6" s="4" t="s">
        <v>650</v>
      </c>
      <c r="B6" s="4" t="s">
        <v>652</v>
      </c>
      <c r="C6" s="4" t="s">
        <v>653</v>
      </c>
    </row>
    <row r="7" spans="1:8">
      <c r="A7" s="4" t="s">
        <v>654</v>
      </c>
      <c r="F7" s="6" t="n">
        <v>4892</v>
      </c>
    </row>
    <row r="8" spans="1:8">
      <c r="A8" s="4" t="s">
        <v>655</v>
      </c>
      <c r="D8" s="4" t="s">
        <v>656</v>
      </c>
      <c r="E8" s="4" t="s">
        <v>6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41</v>
      </c>
    </row>
    <row r="3" spans="1:3">
      <c r="A3" s="4" t="s">
        <v>659</v>
      </c>
      <c r="B3" s="6" t="n">
        <v>15192</v>
      </c>
      <c r="C3" s="6" t="n">
        <v>16976</v>
      </c>
    </row>
    <row r="4" spans="1:3">
      <c r="A4" s="4" t="s">
        <v>660</v>
      </c>
      <c r="B4" s="5" t="n">
        <v>-9998</v>
      </c>
      <c r="C4" s="5" t="n">
        <v>-2601</v>
      </c>
    </row>
    <row r="5" spans="1:3">
      <c r="A5" s="4" t="s">
        <v>661</v>
      </c>
      <c r="B5" s="5" t="n">
        <v>5194</v>
      </c>
      <c r="C5" s="5" t="n">
        <v>14375</v>
      </c>
    </row>
    <row r="6" spans="1:3">
      <c r="A6" s="4" t="s">
        <v>662</v>
      </c>
    </row>
    <row r="7" spans="1:3">
      <c r="A7" s="3" t="s">
        <v>41</v>
      </c>
    </row>
    <row r="8" spans="1:3">
      <c r="A8" s="4" t="s">
        <v>659</v>
      </c>
      <c r="B8" s="5" t="n">
        <v>1259</v>
      </c>
      <c r="C8" s="5" t="n">
        <v>2439</v>
      </c>
    </row>
    <row r="9" spans="1:3">
      <c r="A9" s="4" t="s">
        <v>94</v>
      </c>
    </row>
    <row r="10" spans="1:3">
      <c r="A10" s="3" t="s">
        <v>41</v>
      </c>
    </row>
    <row r="11" spans="1:3">
      <c r="A11" s="4" t="s">
        <v>659</v>
      </c>
      <c r="B11" s="5" t="n">
        <v>1662</v>
      </c>
      <c r="C11" s="5" t="n">
        <v>1885</v>
      </c>
    </row>
    <row r="12" spans="1:3">
      <c r="A12" s="4" t="s">
        <v>340</v>
      </c>
    </row>
    <row r="13" spans="1:3">
      <c r="A13" s="3" t="s">
        <v>41</v>
      </c>
    </row>
    <row r="14" spans="1:3">
      <c r="A14" s="4" t="s">
        <v>659</v>
      </c>
      <c r="B14" s="5" t="n">
        <v>3401</v>
      </c>
      <c r="C14" s="5" t="n">
        <v>5647</v>
      </c>
    </row>
    <row r="15" spans="1:3">
      <c r="A15" s="4" t="s">
        <v>663</v>
      </c>
    </row>
    <row r="16" spans="1:3">
      <c r="A16" s="3" t="s">
        <v>41</v>
      </c>
    </row>
    <row r="17" spans="1:3">
      <c r="A17" s="4" t="s">
        <v>659</v>
      </c>
      <c r="B17" s="5" t="n">
        <v>1197</v>
      </c>
      <c r="C17" s="5" t="n">
        <v>1801</v>
      </c>
    </row>
    <row r="18" spans="1:3">
      <c r="A18" s="4" t="s">
        <v>664</v>
      </c>
    </row>
    <row r="19" spans="1:3">
      <c r="A19" s="3" t="s">
        <v>41</v>
      </c>
    </row>
    <row r="20" spans="1:3">
      <c r="A20" s="4" t="s">
        <v>659</v>
      </c>
      <c r="B20" s="5" t="n">
        <v>515</v>
      </c>
      <c r="C20" s="5" t="n">
        <v>664</v>
      </c>
    </row>
    <row r="21" spans="1:3">
      <c r="A21" s="4" t="s">
        <v>48</v>
      </c>
    </row>
    <row r="22" spans="1:3">
      <c r="A22" s="3" t="s">
        <v>41</v>
      </c>
    </row>
    <row r="23" spans="1:3">
      <c r="A23" s="4" t="s">
        <v>659</v>
      </c>
      <c r="B23" s="5" t="n">
        <v>4812</v>
      </c>
      <c r="C23" s="5" t="n">
        <v>3365</v>
      </c>
    </row>
    <row r="24" spans="1:3">
      <c r="A24" s="4" t="s">
        <v>665</v>
      </c>
    </row>
    <row r="25" spans="1:3">
      <c r="A25" s="3" t="s">
        <v>41</v>
      </c>
    </row>
    <row r="26" spans="1:3">
      <c r="A26" s="4" t="s">
        <v>659</v>
      </c>
      <c r="B26" s="5" t="n">
        <v>2346</v>
      </c>
      <c r="C26" s="5" t="n">
        <v>1175</v>
      </c>
    </row>
    <row r="27" spans="1:3">
      <c r="A27" s="4" t="s">
        <v>666</v>
      </c>
    </row>
    <row r="28" spans="1:3">
      <c r="A28" s="3" t="s">
        <v>41</v>
      </c>
    </row>
    <row r="29" spans="1:3">
      <c r="A29" s="4" t="s">
        <v>660</v>
      </c>
      <c r="B29" s="5" t="n">
        <v>-158</v>
      </c>
      <c r="C29" s="5" t="n">
        <v>-2171</v>
      </c>
    </row>
    <row r="30" spans="1:3">
      <c r="A30" s="4" t="s">
        <v>667</v>
      </c>
    </row>
    <row r="31" spans="1:3">
      <c r="A31" s="3" t="s">
        <v>41</v>
      </c>
    </row>
    <row r="32" spans="1:3">
      <c r="A32" s="4" t="s">
        <v>659</v>
      </c>
      <c r="B32" s="5" t="n">
        <v>62</v>
      </c>
    </row>
    <row r="33" spans="1:3">
      <c r="A33" s="4" t="s">
        <v>660</v>
      </c>
      <c r="C33" s="5" t="n">
        <v>-121</v>
      </c>
    </row>
    <row r="34" spans="1:3">
      <c r="A34" s="4" t="s">
        <v>637</v>
      </c>
    </row>
    <row r="35" spans="1:3">
      <c r="A35" s="3" t="s">
        <v>41</v>
      </c>
    </row>
    <row r="36" spans="1:3">
      <c r="A36" s="4" t="s">
        <v>660</v>
      </c>
      <c r="B36" s="5" t="n">
        <v>-9789</v>
      </c>
    </row>
    <row r="37" spans="1:3">
      <c r="A37" s="4" t="s">
        <v>668</v>
      </c>
    </row>
    <row r="38" spans="1:3">
      <c r="A38" s="3" t="s">
        <v>41</v>
      </c>
    </row>
    <row r="39" spans="1:3">
      <c r="A39" s="4" t="s">
        <v>660</v>
      </c>
      <c r="B39" s="6" t="n">
        <v>-113</v>
      </c>
      <c r="C39" s="6" t="n">
        <v>-3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69</v>
      </c>
      <c r="B1" s="2" t="s">
        <v>503</v>
      </c>
      <c r="C1" s="2" t="s">
        <v>670</v>
      </c>
      <c r="D1" s="2" t="s">
        <v>671</v>
      </c>
      <c r="E1" s="2" t="s">
        <v>672</v>
      </c>
      <c r="F1" s="2" t="s">
        <v>673</v>
      </c>
    </row>
    <row r="2" spans="1:6">
      <c r="A2" s="3" t="s">
        <v>674</v>
      </c>
    </row>
    <row r="3" spans="1:6">
      <c r="A3" s="4" t="s">
        <v>675</v>
      </c>
      <c r="B3" s="6" t="n">
        <v>15192</v>
      </c>
      <c r="D3" s="6" t="n">
        <v>16976</v>
      </c>
    </row>
    <row r="4" spans="1:6">
      <c r="A4" s="4" t="s">
        <v>676</v>
      </c>
    </row>
    <row r="5" spans="1:6">
      <c r="A5" s="3" t="s">
        <v>674</v>
      </c>
    </row>
    <row r="6" spans="1:6">
      <c r="A6" s="4" t="s">
        <v>675</v>
      </c>
      <c r="C6" s="10" t="n">
        <v>14.2</v>
      </c>
      <c r="E6" s="10" t="n">
        <v>14.9</v>
      </c>
      <c r="F6" s="10" t="n">
        <v>9.6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6" t="n">
        <v>14375</v>
      </c>
      <c r="C4" s="6" t="n">
        <v>7877</v>
      </c>
    </row>
    <row r="5" spans="1:3">
      <c r="A5" s="4" t="s">
        <v>680</v>
      </c>
      <c r="B5" s="5" t="n">
        <v>5194</v>
      </c>
      <c r="C5" s="5" t="n">
        <v>14375</v>
      </c>
    </row>
    <row r="6" spans="1:3">
      <c r="A6" s="4" t="s">
        <v>94</v>
      </c>
    </row>
    <row r="7" spans="1:3">
      <c r="A7" s="3" t="s">
        <v>678</v>
      </c>
    </row>
    <row r="8" spans="1:3">
      <c r="A8" s="4" t="s">
        <v>678</v>
      </c>
      <c r="B8" s="5" t="n">
        <v>-222</v>
      </c>
      <c r="C8" s="5" t="n">
        <v>385</v>
      </c>
    </row>
    <row r="9" spans="1:3">
      <c r="A9" s="4" t="s">
        <v>662</v>
      </c>
    </row>
    <row r="10" spans="1:3">
      <c r="A10" s="3" t="s">
        <v>678</v>
      </c>
    </row>
    <row r="11" spans="1:3">
      <c r="A11" s="4" t="s">
        <v>678</v>
      </c>
      <c r="B11" s="5" t="n">
        <v>-1180</v>
      </c>
      <c r="C11" s="5" t="n">
        <v>-1340</v>
      </c>
    </row>
    <row r="12" spans="1:3">
      <c r="A12" s="4" t="s">
        <v>666</v>
      </c>
    </row>
    <row r="13" spans="1:3">
      <c r="A13" s="3" t="s">
        <v>678</v>
      </c>
    </row>
    <row r="14" spans="1:3">
      <c r="A14" s="4" t="s">
        <v>678</v>
      </c>
      <c r="B14" s="5" t="n">
        <v>2013</v>
      </c>
      <c r="C14" s="5" t="n">
        <v>554</v>
      </c>
    </row>
    <row r="15" spans="1:3">
      <c r="A15" s="4" t="s">
        <v>340</v>
      </c>
    </row>
    <row r="16" spans="1:3">
      <c r="A16" s="3" t="s">
        <v>678</v>
      </c>
    </row>
    <row r="17" spans="1:3">
      <c r="A17" s="4" t="s">
        <v>678</v>
      </c>
      <c r="B17" s="5" t="n">
        <v>-2245</v>
      </c>
      <c r="C17" s="5" t="n">
        <v>1493</v>
      </c>
    </row>
    <row r="18" spans="1:3">
      <c r="A18" s="4" t="s">
        <v>663</v>
      </c>
    </row>
    <row r="19" spans="1:3">
      <c r="A19" s="3" t="s">
        <v>678</v>
      </c>
    </row>
    <row r="20" spans="1:3">
      <c r="A20" s="4" t="s">
        <v>678</v>
      </c>
      <c r="B20" s="5" t="n">
        <v>-604</v>
      </c>
      <c r="C20" s="5" t="n">
        <v>-664</v>
      </c>
    </row>
    <row r="21" spans="1:3">
      <c r="A21" s="4" t="s">
        <v>667</v>
      </c>
    </row>
    <row r="22" spans="1:3">
      <c r="A22" s="3" t="s">
        <v>678</v>
      </c>
    </row>
    <row r="23" spans="1:3">
      <c r="A23" s="4" t="s">
        <v>678</v>
      </c>
      <c r="B23" s="5" t="n">
        <v>183</v>
      </c>
      <c r="C23" s="5" t="n">
        <v>793</v>
      </c>
    </row>
    <row r="24" spans="1:3">
      <c r="A24" s="4" t="s">
        <v>668</v>
      </c>
    </row>
    <row r="25" spans="1:3">
      <c r="A25" s="3" t="s">
        <v>678</v>
      </c>
    </row>
    <row r="26" spans="1:3">
      <c r="A26" s="4" t="s">
        <v>678</v>
      </c>
      <c r="B26" s="5" t="n">
        <v>196</v>
      </c>
      <c r="C26" s="5" t="n">
        <v>668</v>
      </c>
    </row>
    <row r="27" spans="1:3">
      <c r="A27" s="4" t="s">
        <v>664</v>
      </c>
    </row>
    <row r="28" spans="1:3">
      <c r="A28" s="3" t="s">
        <v>678</v>
      </c>
    </row>
    <row r="29" spans="1:3">
      <c r="A29" s="4" t="s">
        <v>678</v>
      </c>
      <c r="B29" s="5" t="n">
        <v>-149</v>
      </c>
      <c r="C29" s="5" t="n">
        <v>437</v>
      </c>
    </row>
    <row r="30" spans="1:3">
      <c r="A30" s="4" t="s">
        <v>637</v>
      </c>
    </row>
    <row r="31" spans="1:3">
      <c r="A31" s="3" t="s">
        <v>678</v>
      </c>
    </row>
    <row r="32" spans="1:3">
      <c r="A32" s="4" t="s">
        <v>678</v>
      </c>
      <c r="B32" s="5" t="n">
        <v>-9789</v>
      </c>
    </row>
    <row r="33" spans="1:3">
      <c r="A33" s="4" t="s">
        <v>48</v>
      </c>
    </row>
    <row r="34" spans="1:3">
      <c r="A34" s="3" t="s">
        <v>678</v>
      </c>
    </row>
    <row r="35" spans="1:3">
      <c r="A35" s="4" t="s">
        <v>678</v>
      </c>
      <c r="B35" s="5" t="n">
        <v>1447</v>
      </c>
      <c r="C35" s="5" t="n">
        <v>3090</v>
      </c>
    </row>
    <row r="36" spans="1:3">
      <c r="A36" s="4" t="s">
        <v>665</v>
      </c>
    </row>
    <row r="37" spans="1:3">
      <c r="A37" s="3" t="s">
        <v>678</v>
      </c>
    </row>
    <row r="38" spans="1:3">
      <c r="A38" s="4" t="s">
        <v>678</v>
      </c>
      <c r="B38" s="6" t="n">
        <v>1169</v>
      </c>
      <c r="C38" s="6" t="n">
        <v>108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60</v>
      </c>
    </row>
    <row r="3" spans="1:4">
      <c r="A3" s="3" t="s">
        <v>185</v>
      </c>
    </row>
    <row r="4" spans="1:4">
      <c r="A4" s="4" t="s">
        <v>682</v>
      </c>
      <c r="B4" s="6" t="n">
        <v>65888</v>
      </c>
      <c r="C4" s="6" t="n">
        <v>61143</v>
      </c>
      <c r="D4" s="6" t="n">
        <v>50671</v>
      </c>
    </row>
    <row r="5" spans="1:4">
      <c r="A5" s="4" t="s">
        <v>90</v>
      </c>
      <c r="B5" s="5" t="n">
        <v>8431</v>
      </c>
      <c r="C5" s="5" t="n">
        <v>8069</v>
      </c>
      <c r="D5" s="5" t="n">
        <v>5832</v>
      </c>
    </row>
    <row r="6" spans="1:4">
      <c r="A6" s="4" t="s">
        <v>91</v>
      </c>
      <c r="B6" s="5" t="n">
        <v>1474</v>
      </c>
      <c r="C6" s="5" t="n">
        <v>758</v>
      </c>
      <c r="D6" s="5" t="n">
        <v>613</v>
      </c>
    </row>
    <row r="7" spans="1:4">
      <c r="A7" s="4" t="s">
        <v>92</v>
      </c>
      <c r="B7" s="5" t="n">
        <v>82</v>
      </c>
      <c r="C7" s="5" t="n">
        <v>356</v>
      </c>
      <c r="D7" s="5" t="n">
        <v>297</v>
      </c>
    </row>
    <row r="8" spans="1:4">
      <c r="A8" s="4" t="s">
        <v>93</v>
      </c>
      <c r="B8" s="5" t="n">
        <v>15069</v>
      </c>
      <c r="C8" s="5" t="n">
        <v>7516</v>
      </c>
    </row>
    <row r="9" spans="1:4">
      <c r="A9" s="4" t="s">
        <v>95</v>
      </c>
      <c r="B9" s="5" t="n">
        <v>10321</v>
      </c>
      <c r="C9" s="5" t="n">
        <v>8140</v>
      </c>
      <c r="D9" s="5" t="n">
        <v>-265</v>
      </c>
    </row>
    <row r="10" spans="1:4">
      <c r="A10" s="4" t="s">
        <v>138</v>
      </c>
      <c r="B10" s="5" t="n">
        <v>2021</v>
      </c>
      <c r="C10" s="5" t="n">
        <v>2264</v>
      </c>
      <c r="D10" s="5" t="n">
        <v>1749</v>
      </c>
    </row>
    <row r="11" spans="1:4">
      <c r="A11" s="4" t="s">
        <v>683</v>
      </c>
      <c r="B11" s="5" t="n">
        <v>2033</v>
      </c>
      <c r="C11" s="5" t="n">
        <v>835</v>
      </c>
    </row>
    <row r="12" spans="1:4">
      <c r="A12" s="4" t="s">
        <v>684</v>
      </c>
      <c r="B12" s="5" t="n">
        <v>26611</v>
      </c>
      <c r="C12" s="5" t="n">
        <v>25675</v>
      </c>
      <c r="D12" s="5" t="n">
        <v>21219</v>
      </c>
    </row>
    <row r="13" spans="1:4">
      <c r="A13" s="4" t="s">
        <v>65</v>
      </c>
      <c r="B13" s="6" t="n">
        <v>131930</v>
      </c>
      <c r="C13" s="6" t="n">
        <v>114756</v>
      </c>
      <c r="D13" s="6" t="n">
        <v>801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5</v>
      </c>
      <c r="B1" s="2" t="s">
        <v>1</v>
      </c>
    </row>
    <row r="2" spans="1:4">
      <c r="B2" s="2" t="s">
        <v>2</v>
      </c>
      <c r="C2" s="2" t="s">
        <v>30</v>
      </c>
      <c r="D2" s="2" t="s">
        <v>60</v>
      </c>
    </row>
    <row r="3" spans="1:4">
      <c r="A3" s="3" t="s">
        <v>187</v>
      </c>
    </row>
    <row r="4" spans="1:4">
      <c r="A4" s="4" t="s">
        <v>686</v>
      </c>
      <c r="B4" s="6" t="n">
        <v>-28501</v>
      </c>
      <c r="C4" s="6" t="n">
        <v>-3688</v>
      </c>
      <c r="D4" s="6" t="n">
        <v>-131431</v>
      </c>
    </row>
    <row r="5" spans="1:4">
      <c r="A5" s="3" t="s">
        <v>84</v>
      </c>
    </row>
    <row r="6" spans="1:4">
      <c r="A6" s="4" t="s">
        <v>687</v>
      </c>
      <c r="B6" s="5" t="n">
        <v>25716186</v>
      </c>
      <c r="C6" s="5" t="n">
        <v>24699290</v>
      </c>
      <c r="D6" s="5" t="n">
        <v>19776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689</v>
      </c>
      <c r="C1" s="2" t="s">
        <v>2</v>
      </c>
      <c r="D1" s="2" t="s">
        <v>30</v>
      </c>
      <c r="E1" s="2" t="s">
        <v>60</v>
      </c>
    </row>
    <row r="2" spans="1:5">
      <c r="A2" s="3" t="s">
        <v>507</v>
      </c>
    </row>
    <row r="3" spans="1:5">
      <c r="A3" s="4" t="s">
        <v>690</v>
      </c>
      <c r="E3" s="6" t="n">
        <v>48</v>
      </c>
    </row>
    <row r="4" spans="1:5">
      <c r="A4" s="4" t="s">
        <v>691</v>
      </c>
      <c r="E4" s="5" t="n">
        <v>438</v>
      </c>
    </row>
    <row r="5" spans="1:5">
      <c r="A5" s="4" t="s">
        <v>692</v>
      </c>
    </row>
    <row r="6" spans="1:5">
      <c r="A6" s="3" t="s">
        <v>507</v>
      </c>
    </row>
    <row r="7" spans="1:5">
      <c r="A7" s="4" t="s">
        <v>693</v>
      </c>
      <c r="C7" s="6" t="n">
        <v>87</v>
      </c>
      <c r="D7" s="6" t="n">
        <v>0</v>
      </c>
      <c r="E7" s="5" t="n">
        <v>0</v>
      </c>
    </row>
    <row r="8" spans="1:5">
      <c r="A8" s="4" t="s">
        <v>175</v>
      </c>
    </row>
    <row r="9" spans="1:5">
      <c r="A9" s="3" t="s">
        <v>507</v>
      </c>
    </row>
    <row r="10" spans="1:5">
      <c r="A10" s="4" t="s">
        <v>690</v>
      </c>
      <c r="E10" s="5" t="n">
        <v>48</v>
      </c>
    </row>
    <row r="11" spans="1:5">
      <c r="A11" s="4" t="s">
        <v>694</v>
      </c>
      <c r="B11" s="6" t="n">
        <v>48</v>
      </c>
    </row>
    <row r="12" spans="1:5">
      <c r="A12" s="4" t="s">
        <v>691</v>
      </c>
      <c r="E12" s="6" t="n">
        <v>4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60</v>
      </c>
    </row>
    <row r="3" spans="1:4">
      <c r="A3" s="3" t="s">
        <v>507</v>
      </c>
    </row>
    <row r="4" spans="1:4">
      <c r="A4" s="4" t="s">
        <v>696</v>
      </c>
      <c r="B4" s="6" t="n">
        <v>3255</v>
      </c>
      <c r="C4" s="6" t="n">
        <v>2741</v>
      </c>
      <c r="D4" s="6" t="n">
        <v>3600</v>
      </c>
    </row>
    <row r="5" spans="1:4">
      <c r="A5" s="4" t="s">
        <v>697</v>
      </c>
      <c r="B5" s="5" t="n">
        <v>1485</v>
      </c>
      <c r="C5" s="5" t="n">
        <v>719</v>
      </c>
    </row>
    <row r="6" spans="1:4">
      <c r="A6" s="4" t="s">
        <v>138</v>
      </c>
      <c r="B6" s="5" t="n">
        <v>1035</v>
      </c>
      <c r="C6" s="5" t="n">
        <v>1377</v>
      </c>
      <c r="D6" s="5" t="n">
        <v>1177</v>
      </c>
    </row>
    <row r="7" spans="1:4">
      <c r="A7" s="4" t="s">
        <v>698</v>
      </c>
      <c r="B7" s="6" t="n">
        <v>5775</v>
      </c>
      <c r="C7" s="6" t="n">
        <v>4837</v>
      </c>
      <c r="D7" s="6" t="n">
        <v>47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8"/>
  </cols>
  <sheetData>
    <row r="1" spans="1:4">
      <c r="A1" s="1" t="s">
        <v>699</v>
      </c>
      <c r="B1" s="2" t="s">
        <v>1</v>
      </c>
    </row>
    <row r="2" spans="1:4">
      <c r="B2" s="2" t="s">
        <v>700</v>
      </c>
      <c r="C2" s="2" t="s">
        <v>701</v>
      </c>
      <c r="D2" s="2" t="s">
        <v>702</v>
      </c>
    </row>
    <row r="3" spans="1:4">
      <c r="A3" s="3" t="s">
        <v>703</v>
      </c>
    </row>
    <row r="4" spans="1:4">
      <c r="A4" s="4" t="s">
        <v>704</v>
      </c>
      <c r="B4" s="5" t="n">
        <v>2</v>
      </c>
      <c r="C4" s="5" t="n">
        <v>2</v>
      </c>
      <c r="D4" s="5" t="n">
        <v>2</v>
      </c>
    </row>
    <row r="5" spans="1:4">
      <c r="A5" s="4" t="s">
        <v>705</v>
      </c>
      <c r="B5" s="6" t="n">
        <v>224015</v>
      </c>
      <c r="C5" s="6" t="n">
        <v>215984</v>
      </c>
      <c r="D5" s="6" t="n">
        <v>180690</v>
      </c>
    </row>
    <row r="6" spans="1:4">
      <c r="A6" s="4" t="s">
        <v>706</v>
      </c>
    </row>
    <row r="7" spans="1:4">
      <c r="A7" s="3" t="s">
        <v>703</v>
      </c>
    </row>
    <row r="8" spans="1:4">
      <c r="A8" s="4" t="s">
        <v>705</v>
      </c>
      <c r="B8" s="5" t="n">
        <v>156125</v>
      </c>
      <c r="C8" s="5" t="n">
        <v>143280</v>
      </c>
      <c r="D8" s="5" t="n">
        <v>120022</v>
      </c>
    </row>
    <row r="9" spans="1:4">
      <c r="A9" s="4" t="s">
        <v>707</v>
      </c>
    </row>
    <row r="10" spans="1:4">
      <c r="A10" s="3" t="s">
        <v>703</v>
      </c>
    </row>
    <row r="11" spans="1:4">
      <c r="A11" s="4" t="s">
        <v>705</v>
      </c>
      <c r="B11" s="5" t="n">
        <v>49470</v>
      </c>
      <c r="C11" s="5" t="n">
        <v>53807</v>
      </c>
      <c r="D11" s="5" t="n">
        <v>43191</v>
      </c>
    </row>
    <row r="12" spans="1:4">
      <c r="A12" s="4" t="s">
        <v>708</v>
      </c>
    </row>
    <row r="13" spans="1:4">
      <c r="A13" s="3" t="s">
        <v>703</v>
      </c>
    </row>
    <row r="14" spans="1:4">
      <c r="A14" s="4" t="s">
        <v>705</v>
      </c>
      <c r="B14" s="6" t="n">
        <v>18420</v>
      </c>
      <c r="C14" s="6" t="n">
        <v>18897</v>
      </c>
      <c r="D14" s="6" t="n">
        <v>174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0</v>
      </c>
      <c r="D1" s="2" t="s">
        <v>60</v>
      </c>
    </row>
    <row r="2" spans="1:4">
      <c r="A2" s="3" t="s">
        <v>703</v>
      </c>
    </row>
    <row r="3" spans="1:4">
      <c r="A3" s="4" t="s">
        <v>710</v>
      </c>
      <c r="B3" s="6" t="n">
        <v>40997</v>
      </c>
      <c r="C3" s="6" t="n">
        <v>54118</v>
      </c>
      <c r="D3" s="6" t="n">
        <v>49572</v>
      </c>
    </row>
    <row r="4" spans="1:4">
      <c r="A4" s="4" t="s">
        <v>397</v>
      </c>
    </row>
    <row r="5" spans="1:4">
      <c r="A5" s="3" t="s">
        <v>703</v>
      </c>
    </row>
    <row r="6" spans="1:4">
      <c r="A6" s="4" t="s">
        <v>710</v>
      </c>
      <c r="B6" s="5" t="n">
        <v>37234</v>
      </c>
      <c r="C6" s="5" t="n">
        <v>41432</v>
      </c>
      <c r="D6" s="5" t="n">
        <v>35915</v>
      </c>
    </row>
    <row r="7" spans="1:4">
      <c r="A7" s="4" t="s">
        <v>398</v>
      </c>
    </row>
    <row r="8" spans="1:4">
      <c r="A8" s="3" t="s">
        <v>703</v>
      </c>
    </row>
    <row r="9" spans="1:4">
      <c r="A9" s="4" t="s">
        <v>710</v>
      </c>
      <c r="B9" s="6" t="n">
        <v>3763</v>
      </c>
      <c r="C9" s="6" t="n">
        <v>12686</v>
      </c>
      <c r="D9" s="6" t="n">
        <v>136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60</v>
      </c>
    </row>
    <row r="3" spans="1:4">
      <c r="A3" s="3" t="s">
        <v>703</v>
      </c>
    </row>
    <row r="4" spans="1:4">
      <c r="A4" s="4" t="s">
        <v>62</v>
      </c>
      <c r="B4" s="6" t="n">
        <v>224015</v>
      </c>
      <c r="C4" s="6" t="n">
        <v>215984</v>
      </c>
      <c r="D4" s="6" t="n">
        <v>180690</v>
      </c>
    </row>
    <row r="5" spans="1:4">
      <c r="A5" s="4" t="s">
        <v>63</v>
      </c>
      <c r="B5" s="5" t="n">
        <v>116772</v>
      </c>
      <c r="C5" s="5" t="n">
        <v>107534</v>
      </c>
      <c r="D5" s="5" t="n">
        <v>85359</v>
      </c>
    </row>
    <row r="6" spans="1:4">
      <c r="A6" s="4" t="s">
        <v>64</v>
      </c>
      <c r="B6" s="5" t="n">
        <v>107243</v>
      </c>
      <c r="C6" s="5" t="n">
        <v>108450</v>
      </c>
      <c r="D6" s="5" t="n">
        <v>95331</v>
      </c>
    </row>
    <row r="7" spans="1:4">
      <c r="A7" s="4" t="s">
        <v>712</v>
      </c>
      <c r="B7" s="5" t="n">
        <v>131930</v>
      </c>
      <c r="C7" s="5" t="n">
        <v>114756</v>
      </c>
      <c r="D7" s="5" t="n">
        <v>80116</v>
      </c>
    </row>
    <row r="8" spans="1:4">
      <c r="A8" s="4" t="s">
        <v>93</v>
      </c>
      <c r="B8" s="5" t="n">
        <v>15069</v>
      </c>
      <c r="C8" s="5" t="n">
        <v>7516</v>
      </c>
    </row>
    <row r="9" spans="1:4">
      <c r="A9" s="4" t="s">
        <v>95</v>
      </c>
      <c r="B9" s="5" t="n">
        <v>7854</v>
      </c>
      <c r="C9" s="5" t="n">
        <v>8140</v>
      </c>
      <c r="D9" s="5" t="n">
        <v>-265</v>
      </c>
    </row>
    <row r="10" spans="1:4">
      <c r="A10" s="4" t="s">
        <v>66</v>
      </c>
      <c r="B10" s="5" t="n">
        <v>-24687</v>
      </c>
      <c r="C10" s="5" t="n">
        <v>-6306</v>
      </c>
      <c r="D10" s="5" t="n">
        <v>15215</v>
      </c>
    </row>
    <row r="11" spans="1:4">
      <c r="A11" s="4" t="s">
        <v>67</v>
      </c>
      <c r="B11" s="5" t="n">
        <v>2371</v>
      </c>
      <c r="C11" s="5" t="n">
        <v>76</v>
      </c>
      <c r="D11" s="5" t="n">
        <v>1051</v>
      </c>
    </row>
    <row r="12" spans="1:4">
      <c r="A12" s="4" t="s">
        <v>68</v>
      </c>
      <c r="B12" s="5" t="n">
        <v>-567</v>
      </c>
      <c r="C12" s="5" t="n">
        <v>-479</v>
      </c>
      <c r="D12" s="5" t="n">
        <v>-348</v>
      </c>
    </row>
    <row r="13" spans="1:4">
      <c r="A13" s="4" t="s">
        <v>69</v>
      </c>
      <c r="D13" s="5" t="n">
        <v>401</v>
      </c>
    </row>
    <row r="14" spans="1:4">
      <c r="A14" s="4" t="s">
        <v>70</v>
      </c>
      <c r="D14" s="5" t="n">
        <v>140874</v>
      </c>
    </row>
    <row r="15" spans="1:4">
      <c r="A15" s="4" t="s">
        <v>71</v>
      </c>
      <c r="B15" s="5" t="n">
        <v>-26491</v>
      </c>
      <c r="C15" s="5" t="n">
        <v>-5903</v>
      </c>
      <c r="D15" s="5" t="n">
        <v>-126763</v>
      </c>
    </row>
    <row r="16" spans="1:4">
      <c r="A16" s="4" t="s">
        <v>713</v>
      </c>
    </row>
    <row r="17" spans="1:4">
      <c r="A17" s="3" t="s">
        <v>703</v>
      </c>
    </row>
    <row r="18" spans="1:4">
      <c r="A18" s="4" t="s">
        <v>712</v>
      </c>
      <c r="B18" s="5" t="n">
        <v>73186</v>
      </c>
      <c r="C18" s="5" t="n">
        <v>66050</v>
      </c>
      <c r="D18" s="5" t="n">
        <v>52579</v>
      </c>
    </row>
    <row r="19" spans="1:4">
      <c r="A19" s="4" t="s">
        <v>66</v>
      </c>
      <c r="B19" s="5" t="n">
        <v>11134</v>
      </c>
      <c r="C19" s="5" t="n">
        <v>26744</v>
      </c>
      <c r="D19" s="5" t="n">
        <v>43017</v>
      </c>
    </row>
    <row r="20" spans="1:4">
      <c r="A20" s="4" t="s">
        <v>714</v>
      </c>
    </row>
    <row r="21" spans="1:4">
      <c r="A21" s="3" t="s">
        <v>703</v>
      </c>
    </row>
    <row r="22" spans="1:4">
      <c r="A22" s="4" t="s">
        <v>712</v>
      </c>
      <c r="B22" s="5" t="n">
        <v>35821</v>
      </c>
      <c r="C22" s="5" t="n">
        <v>33050</v>
      </c>
      <c r="D22" s="5" t="n">
        <v>27802</v>
      </c>
    </row>
    <row r="23" spans="1:4">
      <c r="A23" s="4" t="s">
        <v>715</v>
      </c>
    </row>
    <row r="24" spans="1:4">
      <c r="A24" s="3" t="s">
        <v>703</v>
      </c>
    </row>
    <row r="25" spans="1:4">
      <c r="A25" s="4" t="s">
        <v>62</v>
      </c>
      <c r="B25" s="5" t="n">
        <v>185287</v>
      </c>
      <c r="C25" s="5" t="n">
        <v>180380</v>
      </c>
      <c r="D25" s="5" t="n">
        <v>156186</v>
      </c>
    </row>
    <row r="26" spans="1:4">
      <c r="A26" s="4" t="s">
        <v>63</v>
      </c>
      <c r="B26" s="5" t="n">
        <v>93383</v>
      </c>
      <c r="C26" s="5" t="n">
        <v>86473</v>
      </c>
      <c r="D26" s="5" t="n">
        <v>71657</v>
      </c>
    </row>
    <row r="27" spans="1:4">
      <c r="A27" s="4" t="s">
        <v>64</v>
      </c>
      <c r="B27" s="5" t="n">
        <v>91904</v>
      </c>
      <c r="C27" s="5" t="n">
        <v>93907</v>
      </c>
      <c r="D27" s="5" t="n">
        <v>84529</v>
      </c>
    </row>
    <row r="28" spans="1:4">
      <c r="A28" s="4" t="s">
        <v>712</v>
      </c>
      <c r="B28" s="5" t="n">
        <v>54884</v>
      </c>
      <c r="C28" s="5" t="n">
        <v>49466</v>
      </c>
      <c r="D28" s="5" t="n">
        <v>41174</v>
      </c>
    </row>
    <row r="29" spans="1:4">
      <c r="A29" s="4" t="s">
        <v>93</v>
      </c>
      <c r="B29" s="5" t="n">
        <v>5114</v>
      </c>
      <c r="C29" s="5" t="n">
        <v>1116</v>
      </c>
    </row>
    <row r="30" spans="1:4">
      <c r="A30" s="4" t="s">
        <v>95</v>
      </c>
      <c r="B30" s="5" t="n">
        <v>1752</v>
      </c>
      <c r="C30" s="5" t="n">
        <v>427</v>
      </c>
    </row>
    <row r="31" spans="1:4">
      <c r="A31" s="4" t="s">
        <v>66</v>
      </c>
      <c r="B31" s="5" t="n">
        <v>30154</v>
      </c>
      <c r="C31" s="5" t="n">
        <v>42898</v>
      </c>
      <c r="D31" s="5" t="n">
        <v>43355</v>
      </c>
    </row>
    <row r="32" spans="1:4">
      <c r="A32" s="4" t="s">
        <v>716</v>
      </c>
    </row>
    <row r="33" spans="1:4">
      <c r="A33" s="3" t="s">
        <v>703</v>
      </c>
    </row>
    <row r="34" spans="1:4">
      <c r="A34" s="4" t="s">
        <v>62</v>
      </c>
      <c r="B34" s="5" t="n">
        <v>38728</v>
      </c>
      <c r="C34" s="5" t="n">
        <v>35604</v>
      </c>
      <c r="D34" s="5" t="n">
        <v>24504</v>
      </c>
    </row>
    <row r="35" spans="1:4">
      <c r="A35" s="4" t="s">
        <v>63</v>
      </c>
      <c r="B35" s="5" t="n">
        <v>23389</v>
      </c>
      <c r="C35" s="5" t="n">
        <v>21061</v>
      </c>
      <c r="D35" s="5" t="n">
        <v>13702</v>
      </c>
    </row>
    <row r="36" spans="1:4">
      <c r="A36" s="4" t="s">
        <v>64</v>
      </c>
      <c r="B36" s="5" t="n">
        <v>15339</v>
      </c>
      <c r="C36" s="5" t="n">
        <v>14543</v>
      </c>
      <c r="D36" s="5" t="n">
        <v>10802</v>
      </c>
    </row>
    <row r="37" spans="1:4">
      <c r="A37" s="4" t="s">
        <v>712</v>
      </c>
      <c r="B37" s="5" t="n">
        <v>18302</v>
      </c>
      <c r="C37" s="5" t="n">
        <v>16584</v>
      </c>
      <c r="D37" s="5" t="n">
        <v>11405</v>
      </c>
    </row>
    <row r="38" spans="1:4">
      <c r="A38" s="4" t="s">
        <v>93</v>
      </c>
      <c r="B38" s="5" t="n">
        <v>9955</v>
      </c>
      <c r="C38" s="5" t="n">
        <v>6400</v>
      </c>
    </row>
    <row r="39" spans="1:4">
      <c r="A39" s="4" t="s">
        <v>95</v>
      </c>
      <c r="B39" s="5" t="n">
        <v>6102</v>
      </c>
      <c r="C39" s="5" t="n">
        <v>7713</v>
      </c>
      <c r="D39" s="5" t="n">
        <v>-265</v>
      </c>
    </row>
    <row r="40" spans="1:4">
      <c r="A40" s="4" t="s">
        <v>66</v>
      </c>
      <c r="B40" s="6" t="n">
        <v>-19020</v>
      </c>
      <c r="C40" s="6" t="n">
        <v>-16154</v>
      </c>
      <c r="D40" s="6" t="n">
        <v>-3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7</v>
      </c>
      <c r="B1" s="2" t="s">
        <v>503</v>
      </c>
      <c r="C1" s="2" t="s">
        <v>670</v>
      </c>
      <c r="D1" s="2" t="s">
        <v>672</v>
      </c>
    </row>
    <row r="2" spans="1:4">
      <c r="A2" s="3" t="s">
        <v>718</v>
      </c>
    </row>
    <row r="3" spans="1:4">
      <c r="A3" s="4" t="s">
        <v>719</v>
      </c>
      <c r="B3" s="4" t="s">
        <v>475</v>
      </c>
      <c r="C3" s="4" t="s">
        <v>475</v>
      </c>
    </row>
    <row r="4" spans="1:4">
      <c r="A4" s="4" t="s">
        <v>720</v>
      </c>
      <c r="B4" s="4" t="s">
        <v>475</v>
      </c>
      <c r="C4" s="4" t="s">
        <v>475</v>
      </c>
    </row>
    <row r="5" spans="1:4">
      <c r="A5" s="4" t="s">
        <v>721</v>
      </c>
      <c r="B5" s="6" t="n">
        <v>201</v>
      </c>
    </row>
    <row r="6" spans="1:4">
      <c r="A6" s="4" t="s">
        <v>722</v>
      </c>
      <c r="B6" s="6" t="n">
        <v>201</v>
      </c>
    </row>
    <row r="7" spans="1:4">
      <c r="A7" s="4" t="s">
        <v>32</v>
      </c>
    </row>
    <row r="8" spans="1:4">
      <c r="A8" s="3" t="s">
        <v>718</v>
      </c>
    </row>
    <row r="9" spans="1:4">
      <c r="A9" s="4" t="s">
        <v>723</v>
      </c>
      <c r="C9" s="6" t="n">
        <v>5686</v>
      </c>
      <c r="D9" s="6" t="n">
        <v>690</v>
      </c>
    </row>
    <row r="10" spans="1:4">
      <c r="A10" s="4" t="s">
        <v>724</v>
      </c>
    </row>
    <row r="11" spans="1:4">
      <c r="A11" s="3" t="s">
        <v>718</v>
      </c>
    </row>
    <row r="12" spans="1:4">
      <c r="A12" s="4" t="s">
        <v>723</v>
      </c>
      <c r="C12" s="5" t="n">
        <v>882</v>
      </c>
      <c r="D12" s="5" t="n">
        <v>1188</v>
      </c>
    </row>
    <row r="13" spans="1:4">
      <c r="A13" s="4" t="s">
        <v>725</v>
      </c>
    </row>
    <row r="14" spans="1:4">
      <c r="A14" s="3" t="s">
        <v>718</v>
      </c>
    </row>
    <row r="15" spans="1:4">
      <c r="A15" s="4" t="s">
        <v>723</v>
      </c>
      <c r="C15" s="6" t="n">
        <v>2555</v>
      </c>
      <c r="D15" s="6" t="n">
        <v>24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6</v>
      </c>
      <c r="B1" s="2" t="s">
        <v>1</v>
      </c>
    </row>
    <row r="2" spans="1:3">
      <c r="B2" s="2" t="s">
        <v>727</v>
      </c>
      <c r="C2" s="2" t="s">
        <v>728</v>
      </c>
    </row>
    <row r="3" spans="1:3">
      <c r="A3" s="4" t="s">
        <v>319</v>
      </c>
    </row>
    <row r="4" spans="1:3">
      <c r="A4" s="3" t="s">
        <v>729</v>
      </c>
    </row>
    <row r="5" spans="1:3">
      <c r="A5" s="4" t="s">
        <v>730</v>
      </c>
      <c r="B5" s="4" t="s">
        <v>731</v>
      </c>
    </row>
    <row r="6" spans="1:3">
      <c r="A6" s="4" t="s">
        <v>320</v>
      </c>
    </row>
    <row r="7" spans="1:3">
      <c r="A7" s="3" t="s">
        <v>729</v>
      </c>
    </row>
    <row r="8" spans="1:3">
      <c r="A8" s="4" t="s">
        <v>730</v>
      </c>
      <c r="B8" s="4" t="s">
        <v>732</v>
      </c>
    </row>
    <row r="9" spans="1:3">
      <c r="A9" s="4" t="s">
        <v>733</v>
      </c>
    </row>
    <row r="10" spans="1:3">
      <c r="A10" s="3" t="s">
        <v>729</v>
      </c>
    </row>
    <row r="11" spans="1:3">
      <c r="A11" s="4" t="s">
        <v>734</v>
      </c>
      <c r="B11" s="6" t="n">
        <v>-229</v>
      </c>
      <c r="C11" s="6" t="n">
        <v>454</v>
      </c>
    </row>
    <row r="12" spans="1:3">
      <c r="A12" s="4" t="s">
        <v>735</v>
      </c>
    </row>
    <row r="13" spans="1:3">
      <c r="A13" s="3" t="s">
        <v>729</v>
      </c>
    </row>
    <row r="14" spans="1:3">
      <c r="A14" s="4" t="s">
        <v>736</v>
      </c>
      <c r="B14" s="11" t="n">
        <v>1.2221</v>
      </c>
      <c r="C14" s="11" t="n">
        <v>1.2696</v>
      </c>
    </row>
    <row r="15" spans="1:3">
      <c r="A15" s="4" t="s">
        <v>737</v>
      </c>
    </row>
    <row r="16" spans="1:3">
      <c r="A16" s="3" t="s">
        <v>729</v>
      </c>
    </row>
    <row r="17" spans="1:3">
      <c r="A17" s="4" t="s">
        <v>736</v>
      </c>
      <c r="B17" s="11" t="n">
        <v>1.305</v>
      </c>
      <c r="C17" s="11" t="n">
        <v>1.3098</v>
      </c>
    </row>
    <row r="18" spans="1:3">
      <c r="A18" s="4" t="s">
        <v>738</v>
      </c>
    </row>
    <row r="19" spans="1:3">
      <c r="A19" s="3" t="s">
        <v>729</v>
      </c>
    </row>
    <row r="20" spans="1:3">
      <c r="A20" s="4" t="s">
        <v>739</v>
      </c>
      <c r="B20" s="5" t="n">
        <v>24100</v>
      </c>
      <c r="C20" s="5" t="n">
        <v>32700</v>
      </c>
    </row>
    <row r="21" spans="1:3">
      <c r="A21" s="4" t="s">
        <v>740</v>
      </c>
    </row>
    <row r="22" spans="1:3">
      <c r="A22" s="3" t="s">
        <v>729</v>
      </c>
    </row>
    <row r="23" spans="1:3">
      <c r="A23" s="4" t="s">
        <v>739</v>
      </c>
      <c r="B23" s="5" t="n">
        <v>30033</v>
      </c>
      <c r="C23" s="5" t="n">
        <v>424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7:04:50Z</dcterms:created>
  <dcterms:modified xmlns:dcterms="http://purl.org/dc/terms/" xmlns:xsi="http://www.w3.org/2001/XMLSchema-instance" xsi:type="dcterms:W3CDTF">2018-04-19T17:04:50Z</dcterms:modified>
</cp:coreProperties>
</file>